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Merger Agreement" sheetId="8" state="visible" r:id="rId8"/>
    <sheet xmlns:r="http://schemas.openxmlformats.org/officeDocument/2006/relationships" name="Supplemental Balance Sheet Info"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Nature of Business and Basis _2" sheetId="17" state="visible" r:id="rId17"/>
    <sheet xmlns:r="http://schemas.openxmlformats.org/officeDocument/2006/relationships" name="Supplemental Balance Sheet In_2" sheetId="18" state="visible" r:id="rId18"/>
    <sheet xmlns:r="http://schemas.openxmlformats.org/officeDocument/2006/relationships" name="Fair Value Measurements (Tables" sheetId="19" state="visible" r:id="rId19"/>
    <sheet xmlns:r="http://schemas.openxmlformats.org/officeDocument/2006/relationships" name="Leases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Nature of Business and Basis _3" sheetId="23" state="visible" r:id="rId23"/>
    <sheet xmlns:r="http://schemas.openxmlformats.org/officeDocument/2006/relationships" name="Nature of Business and Basis _4" sheetId="24" state="visible" r:id="rId24"/>
    <sheet xmlns:r="http://schemas.openxmlformats.org/officeDocument/2006/relationships" name="Nature of Business - Initial Pu" sheetId="25" state="visible" r:id="rId25"/>
    <sheet xmlns:r="http://schemas.openxmlformats.org/officeDocument/2006/relationships" name="Merger Agreement (Details)" sheetId="26" state="visible" r:id="rId26"/>
    <sheet xmlns:r="http://schemas.openxmlformats.org/officeDocument/2006/relationships" name="Supplemental Balance Sheet In_3" sheetId="27" state="visible" r:id="rId27"/>
    <sheet xmlns:r="http://schemas.openxmlformats.org/officeDocument/2006/relationships" name="Supplemental Balance Sheet In_4" sheetId="28" state="visible" r:id="rId28"/>
    <sheet xmlns:r="http://schemas.openxmlformats.org/officeDocument/2006/relationships" name="Fair Value Measurements (Detail" sheetId="29" state="visible" r:id="rId29"/>
    <sheet xmlns:r="http://schemas.openxmlformats.org/officeDocument/2006/relationships" name="Leases (Details)" sheetId="30" state="visible" r:id="rId30"/>
    <sheet xmlns:r="http://schemas.openxmlformats.org/officeDocument/2006/relationships" name="Leases - Operating leases (Deta" sheetId="31" state="visible" r:id="rId31"/>
    <sheet xmlns:r="http://schemas.openxmlformats.org/officeDocument/2006/relationships" name="Leases - Other information (Det" sheetId="32" state="visible" r:id="rId32"/>
    <sheet xmlns:r="http://schemas.openxmlformats.org/officeDocument/2006/relationships" name="Leases - Maturity of Lease Liab" sheetId="33" state="visible" r:id="rId33"/>
    <sheet xmlns:r="http://schemas.openxmlformats.org/officeDocument/2006/relationships" name="Leases -Future minimum commitme" sheetId="34" state="visible" r:id="rId34"/>
    <sheet xmlns:r="http://schemas.openxmlformats.org/officeDocument/2006/relationships" name="Commitments and Contingencies (" sheetId="35" state="visible" r:id="rId35"/>
    <sheet xmlns:r="http://schemas.openxmlformats.org/officeDocument/2006/relationships" name="Revenue Recognition (Details)" sheetId="36" state="visible" r:id="rId36"/>
    <sheet xmlns:r="http://schemas.openxmlformats.org/officeDocument/2006/relationships" name="Stock-Based Compensation - (Det" sheetId="37" state="visible" r:id="rId37"/>
    <sheet xmlns:r="http://schemas.openxmlformats.org/officeDocument/2006/relationships" name="Net Loss Per Share - (Details)" sheetId="38" state="visible" r:id="rId38"/>
  </sheets>
  <definedNames/>
  <calcPr calcId="124519" fullCalcOnLoad="1"/>
</workbook>
</file>

<file path=xl/sharedStrings.xml><?xml version="1.0" encoding="utf-8"?>
<sst xmlns="http://schemas.openxmlformats.org/spreadsheetml/2006/main" uniqueCount="302">
  <si>
    <t>Document and Entity Information - shares</t>
  </si>
  <si>
    <t>9 Months Ended</t>
  </si>
  <si>
    <t>Sep. 30, 2019</t>
  </si>
  <si>
    <t>Oct. 31, 2019</t>
  </si>
  <si>
    <t>Document and Entity Information</t>
  </si>
  <si>
    <t>Entity Registrant Name</t>
  </si>
  <si>
    <t>RA PHARMACEUTICALS, INC.</t>
  </si>
  <si>
    <t>Entity Central Index Key</t>
  </si>
  <si>
    <t>0001481512</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Shell Company</t>
  </si>
  <si>
    <t>Entity Small Business</t>
  </si>
  <si>
    <t>true</t>
  </si>
  <si>
    <t>Entity Emerging Growth Company</t>
  </si>
  <si>
    <t>Entity Ex Transition Period</t>
  </si>
  <si>
    <t>Entity Common Stock, Shares Outstanding</t>
  </si>
  <si>
    <t>Document Fiscal Year Focus</t>
  </si>
  <si>
    <t>2019</t>
  </si>
  <si>
    <t>Document Fiscal Period Focus</t>
  </si>
  <si>
    <t>Q3</t>
  </si>
  <si>
    <t>CONDENSED CONSOLIDATED BALANCE SHEETS - USD ($) $ in Thousands</t>
  </si>
  <si>
    <t>Dec. 31, 2018</t>
  </si>
  <si>
    <t>Current assets:</t>
  </si>
  <si>
    <t>Cash and cash equivalents</t>
  </si>
  <si>
    <t>Prepaid expenses and other current assets</t>
  </si>
  <si>
    <t>Total current assets</t>
  </si>
  <si>
    <t>Property and equipment, net</t>
  </si>
  <si>
    <t>Operating lease right-of-use assets, net</t>
  </si>
  <si>
    <t>Restricted cash</t>
  </si>
  <si>
    <t>Other assets</t>
  </si>
  <si>
    <t>Total assets</t>
  </si>
  <si>
    <t>Current liabilities:</t>
  </si>
  <si>
    <t>Accounts payable</t>
  </si>
  <si>
    <t>Accrued expenses</t>
  </si>
  <si>
    <t>Operating lease liabilities</t>
  </si>
  <si>
    <t>Deferred rent</t>
  </si>
  <si>
    <t>Total current liabilities</t>
  </si>
  <si>
    <t>Operating lease liabilities, net of current portion</t>
  </si>
  <si>
    <t>Deferred rent, net of current portion</t>
  </si>
  <si>
    <t>Deferred tax liabilities</t>
  </si>
  <si>
    <t>Total liabilities</t>
  </si>
  <si>
    <t>Commitments and contingencies (Note 6)</t>
  </si>
  <si>
    <t xml:space="preserve"> </t>
  </si>
  <si>
    <t>Stockholders' equity:</t>
  </si>
  <si>
    <t>Preferred stock, $0.001 par value; 5,000 shares authorized; no shares issued and outstanding</t>
  </si>
  <si>
    <t>Common stock, $0.001 par value; 150,000 shares authorized; 47,096 and 42,072 shares issued and outstanding as of September 30, 2019 and December 31, 2018, respectively</t>
  </si>
  <si>
    <t>Additional paid-in capital</t>
  </si>
  <si>
    <t>Accumulated deficit</t>
  </si>
  <si>
    <t>Total stockholders' equity</t>
  </si>
  <si>
    <t>Total liabilities and stockholders' equity</t>
  </si>
  <si>
    <t>CONDENSED CONSOLIDATED BALANCE SHEETS (Parenthetical) - $ / shares shares in Thousand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8</t>
  </si>
  <si>
    <t>CONDENSED CONSOLIDATED STATEMENTS OF OPERATIONS</t>
  </si>
  <si>
    <t>Revenue</t>
  </si>
  <si>
    <t>Operating expenses:</t>
  </si>
  <si>
    <t>Research and development</t>
  </si>
  <si>
    <t>General and administrative</t>
  </si>
  <si>
    <t>Total operating expenses</t>
  </si>
  <si>
    <t>Loss from operations</t>
  </si>
  <si>
    <t>Other income, net</t>
  </si>
  <si>
    <t>Net loss</t>
  </si>
  <si>
    <t>Net loss per common share - basic and diluted (in dollars per share)</t>
  </si>
  <si>
    <t>Weighted average number of common shares outstanding - basic and diluted (in shares)</t>
  </si>
  <si>
    <t>CONDENSED CONSOLIDATED STATEMENTS OF STOCKHOLDERS' EQUITY - USD ($) shares in Thousands, $ in Thousands</t>
  </si>
  <si>
    <t>Common Stock</t>
  </si>
  <si>
    <t>Additional Paid-In Capital</t>
  </si>
  <si>
    <t>Accumulated Deficit</t>
  </si>
  <si>
    <t>Total</t>
  </si>
  <si>
    <t>Balance at Dec. 31, 2017</t>
  </si>
  <si>
    <t>Balance (in shares) at Dec. 31, 2017</t>
  </si>
  <si>
    <t>Increase (Decrease) in Stockholders' Equity (Deficit)</t>
  </si>
  <si>
    <t>Stock-based compensation</t>
  </si>
  <si>
    <t>Issuance of common stock from public offerings, net of underwriter discounts and issuance costs</t>
  </si>
  <si>
    <t>Issuance of common stock from public offerings, net of underwriter discounts and issuance costs (in shares)</t>
  </si>
  <si>
    <t>Balance at Mar. 31, 2018</t>
  </si>
  <si>
    <t>Balance (in shares) at Mar. 31, 2018</t>
  </si>
  <si>
    <t>Balance at Sep. 30, 2018</t>
  </si>
  <si>
    <t>Balance (in shares) at Sep. 30, 2018</t>
  </si>
  <si>
    <t>Exercise of common stock options</t>
  </si>
  <si>
    <t>Exercise of common stock options (in shares)</t>
  </si>
  <si>
    <t>Balance at Jun. 30, 2018</t>
  </si>
  <si>
    <t>Balance (in shares) at Jun. 30, 2018</t>
  </si>
  <si>
    <t>Balance at Dec. 31, 2018</t>
  </si>
  <si>
    <t>Balance (in shares) at Dec. 31, 2018</t>
  </si>
  <si>
    <t>Shares issued upon vesting of restricted stock and under the employee purchase plan, net of tax withholdings</t>
  </si>
  <si>
    <t>Shares issued upon vesting of restricted stock and under the employee purchase plan, net of tax withholdings (in shares)</t>
  </si>
  <si>
    <t>Balance at Mar. 31, 2019</t>
  </si>
  <si>
    <t>Balance (in shares) at Mar. 31, 2019</t>
  </si>
  <si>
    <t>Balance at Sep. 30, 2019</t>
  </si>
  <si>
    <t>Balance (in shares) at Sep. 30, 2019</t>
  </si>
  <si>
    <t>Balance at Jun. 30, 2019</t>
  </si>
  <si>
    <t>Balance (in shares) at Jun. 30, 2019</t>
  </si>
  <si>
    <t>CONDENSED CONSOLIDATED STATEMENTS OF CASH FLOWS - USD ($) $ in Thousands</t>
  </si>
  <si>
    <t>Cash flows from operating activities</t>
  </si>
  <si>
    <t>Adjustments to reconcile net loss to net cash used in operating activities:</t>
  </si>
  <si>
    <t>Depreciation and amortization</t>
  </si>
  <si>
    <t>Other, net</t>
  </si>
  <si>
    <t>Changes in operating assets and liabilit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common stock offering, net of underwriter discounts</t>
  </si>
  <si>
    <t>Payment of common stock offering costs</t>
  </si>
  <si>
    <t>Payments related to restricted stock units vesting</t>
  </si>
  <si>
    <t>Proceeds from exercises of stock options and ESPP shares</t>
  </si>
  <si>
    <t>Net cash provided by financing activities</t>
  </si>
  <si>
    <t>Net increase in cash, cash equivalents and restricted cash</t>
  </si>
  <si>
    <t>Cash, cash equivalents and restricted cash, beginning of period</t>
  </si>
  <si>
    <t>Cash, cash equivalents and restricted cash, end of period</t>
  </si>
  <si>
    <t>Reconciliation of cash, cash equivalents and restricted cash:</t>
  </si>
  <si>
    <t>Nature of Business and Basis of Presentation</t>
  </si>
  <si>
    <t>1. Nature of Business and Basis of Presentation
The accompanying condensed consolidated financial statements are unaudited and have been prepared by Ra Pharmaceuticals, Inc.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nnual Report on Form 10-K for the year ended December 31, 2018. The condensed consolidated financial statements, in the opinion of management, reflect all normal and recurring adjustments necessary for a fair statement of the Company’s financial position and results of operations.
Description of Business
The Company is a clinical-stage biopharmaceutical company using its proprietary peptide chemistry platform to create novel therapeutics to treat life-threatening diseases that are caused by excessive or uncontrolled activation of the complement system, an essential component of the body’s innate immune system. The Company’s lead product candidate, zilucoplan, is being developed as a convenient self-administered subcutaneous (‘‘SC’’) injection, which is an injection into the tissue under the skin, for the treatment of various complement-mediated diseases, including generalized myasthenia gravis (‘‘gMG’’), immune-mediated necrotizing myopathy (“IMNM”), amyotrophic lateral sclerosis (“ALS”), and other tissue-based complement-mediated disorders with high unmet medical need. Additionally, the Company is pursuing discovery and pre-clinical programs targeting selective inhibition of other uncontrolled complement pathway factors to treat a variety of neurologic, renal, and inflammatory diseases. In addition to the Company’s focus on developing novel therapeutics to treat complement-mediated diseases, the Company has validated its Extreme Diversity platform by successfully identifying and delivering orally-available cyclic peptides for a non-complement cardiovascular target with a large market opportunity in a collaboration with Merck &amp; Co., Inc (“Merck”).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and other government regulations. If the Company does not successfully commercialize any of its product candidates, it will be unable to generate recurring product revenue or achieve profitability. If the Company is unable to raise capital when needed or on attractive terms, it would be forced to delay, reduce, eliminate or out-license certain of its research and development programs or future commercialization efforts.
Since inception, the Company has generated an accumulated deficit of $254.1 million as of September 30, 2019 and has devoted substantially all of its efforts to research and development, business planning, acquiring operating assets, seeking protection for its technology and product candidates, and raising capital. As of September 30, 2019, the Company had cash and cash equivalents of $292.6 million, which is expected to fund operating expenses and capital expenditure requirements through at least the end of 2021.
Proposed Acquisition by UCB
On October 9, 2019, the Company entered into an Agreement and Plan of Merger (the “Merger Agreement”) with UCB S.A (“UCB”). See Note 2, "Merger Agreement" for a description of the transactions contemplated by the Merger Agreement.
Public Offerings
In July 2019, the Company completed a follow-on public of fering of 4,600,000 shares of common stock, including the full exercise of the underwriters' option to purchase an additional 600,000 shares, at $32.50 per share and received aggregate net proceeds of $140.2 million, after deducting $9.0 million of underwriting discounts and commissions and approximately $0.3 million of offering expenses.
Principles of Consolidation
The Company’s condensed consolidated financial statements reflect its financial statements and those of its subsidiaries in which the Company holds a controlling financial interest, including Cosmix, Ra Europe Limited, and Ra Pharmaceuticals Security Corporation. Intercompany balances and transactions are eliminated in consolidation.
Reclassifications
Certain reclassifications have been made to the prior year condensed consolidated balance sheet to conform to the current year presentation. These reclassifications have no impact on the Company’s net loss or cash flows.
Use of Estimates
The preparation of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Summary of Significant Accounting Policies
The Company’s significant accounting policies are described in Note 2, “Summary of Significant Accounting Policies,” in the Company’s Annual Report on Form 10-K for the year ended December 31, 2018. There have been no material changes to the significant accounting policies during the period ended September 30, 2019, except as described below.
Leases
Effective January 1, 2019, the Company adopted Accounting Standards Codification (“ASC”), Topic 842, Leases (“ASC 842”), using the required modified retrospective approach and utilizing the effective date as its date of initial application. The prior period is presented in accordance with the previous guidance in ASC 840, Leases (“ASC 840”).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Research and Development Expenses
The Company expenses research and development costs to operations when incurred in accordance with ASC, Topic 730, Research and Development . The Company defers and capitalizes nonrefundable advance payments made by the Company for research and development activities until the related goods are received or the related services are performed.
Research and development expenses comprise costs incurred in performing research and development activities, including salaries, benefits and other employee-related expenses, share-based compensation expense, laboratory supplies and other direct expenses, facilities cost, overhead costs, license agreement fees with no alternative future use, third-party contract costs relating to pre-clinical studies and clinical trial activities and related contract manufacturing expenses, and other outside costs.
Newly Adopted Accounting Pronouncements
In February 2016, the FASB issued ASU 2016-02, Leases , (“ASU 2016-02”), which superseded the lease accounting requirements in ASC 840 and established ASC 842. ASC 842 requires a lessee to recognize assets and liabilities on the balance sheet for most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became effective on January 1, 2019, requiring the use of a modified retrospective transition approach applied at the beginning of the earliest comparative period presented in the financial statements. In July 2018, the FASB issued ASU 2018-11, Leases, Targeted Improvements , (“ASU 2018-11”), which contains certain amendments to ASU 2016-02 intended to provide relief in implementing the new standard. ASU 2018-11 provides registrants with an option to not restate comparative periods presented in the financial statements. The Company adopted this new standard on January 1, 2019 using a cumulative-effect adjustment on the effective date of the standard, for which comparative periods are presented in accordance with the previous guidance in ASC 840,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The initial adoption of this standard resulted in the recognition of
In June 2018, the FASB issued ASU 2018-07, Improvements to Nonemployee Share-Based Payment Accounting , (“ASU 2018-07”). The standard aligns the measurement and classification guidance for share-based payments to nonemployees with the guidance for share-based payments to employees, with certain exceptions. Under the new guidance, the measurement of equity-classified nonemployee awards is fixed at the grant date. The Company adopted this new standard on January 1, 2019. The adoption of ASU 2018-07 did not have a significant impact on its financial statements.</t>
  </si>
  <si>
    <t>Merger Agreement</t>
  </si>
  <si>
    <t>2. Merger Agreement
On October 9, 2019, the Company entered into the Merger Agreement with UCB. The Merger Agreement provides for the merger of a wholly owned subsidiary of UCB (the "Merger Sub") with and into the Company (the “Acquisition”), with the Company surviving the merger as a wholly owned subsidiary of UCB. At the effective time of the Acquisition (the "Effective Time"), each share of common stock of the Company outstanding immediately prior to the Effective Time (other than shares (i) owned by the Company and its subsidiaries, UCB or Merger Sub or (ii) held by stockholders who are entitled to, but did not vote in favor of the Acquisition (or consent thereto in writing) and are entitled to demand and properly demand appraisal of such shares pursuant to Delaware law) will be automatically converted into the right to receive $48.00 in cash per share, without interest (the "Merger Consideration"). The total transaction value, net of the Company's cash, is approximately $2.1 billion.
The closing of the Acquisition is subject to the adoption of the Merger Agreement by the affirmative vote of a majority of the outstanding shares of common stock of the Company entitled to vote thereon. The closing of the Acquisition is also subject to various customary conditions, including the expiration or termination of the applicable waiting period under the Hart-Scott-Rodino Antitrust Improvements Act of 1976, as amended, the receipt of all other required antitrust approvals, the absence of any governmental order prohibiting the consummation of the transactions contemplated by the Merger Agreement, the accuracy of the representations and warranties contained in the Merger Agreement (subject to certain materiality qualifications), compliance with the covenants and agreements in the Merger Agreement in all material respects and the absence of any continuing material adverse effect on the Company. The Acquisition is not subject to any financing condition.
The Company has made customary representations, warranties and covenants in the Merger Agreement. The Merger Agreement further provides that, upon termination of the Merger Agreement under specified circumstances, including termination of the Merger Agreement by UCB as a result of an adverse change in the recommendation of the Company’s board of directors and termination of the Merger Agreement by the Company to enter into an agreement in respect of a competing acquisition proposal, the Company may be required to pay UCB a termination fee of $75.0 million in cash.</t>
  </si>
  <si>
    <t>Supplemental Balance Sheet Information</t>
  </si>
  <si>
    <t>3. Supplemental Balance Sheet Information
Property and equipment, net
Property and equipment, net consists of the following (in thousands):
September 30, 2019
December 31, 2018
Computer equipment and software
$
63
$
53
Furniture, fixtures and office equipment
390
390
Laboratory equipment
6,619
6,149
Leasehold improvements
3,753
3,755
10,825
10,347
Accumulated depreciation
(6,301)
(5,182)
Property and equipment, net
$
4,524
$
5,165
Depreciation expense was $0.4 million for each of the three months ended September 30, 2019 and 2018, respectively, and $1.2 million and $1.1 million for the nine months ended September 30, 2019 and 2018, respectively.
Restricted cash
The Company is contingently liable under an unused letter of credit with a bank, related to the Company’s facility lease. As a result, as of September 30, 2019 and December 31, 2018, the Company had restricted cash securing the letters of credit. The cash will be restricted until the termination or modification of the lease arrangement.
Accrued expenses
Accrued expenses consist of the following (in thousands):
September 30, 2019
December 31, 2018
Payroll and employee-related costs
$
3,228
$
3,309
Research and development costs
5,941
2,491
Other
1,183
677
Total
$
10,352
$
6,477</t>
  </si>
  <si>
    <t>Fair Value Measurements</t>
  </si>
  <si>
    <t>4. Fair Value Measurements
The Company has certain assets recorded at fair value, which may be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liability class based on the lowest level of significant input. During the three and nine months ended September 30, 2019, there were no transfers between levels.
The fair value of the cash equivalents was determined through quoted prices provided by third-party pricing services.
Assets measured at fair value on a recurring basis are summarized below (in thousands):
September 30, 2019
Level 1
Level 2
Level 3
Total
Cash equivalents — Money market funds
$
294,570
$
—
$
—
$
294,570
Total assets
$
294,570
$
—
$
—
$
294,570
December 31, 2018
Level 1
Level 2
Level 3
Total
Cash equivalents — Money market funds
$
210,404
$
—
$
—
$
210,404
Total assets
$
210,404
$
—
$
—
$
210,404</t>
  </si>
  <si>
    <t>Leases</t>
  </si>
  <si>
    <t>5. Leases
The Company leases certain office space, laboratory space, and equipment.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For new and amended leases beginning in 2019 and after, the Company has elected to account for the lease and non-lease components for leases for classes of all underlying assets and allocate all of the contract consideration to the lease component only.
In September 2015, the Company entered into an operating lease for laboratory and office space at its headquarters in Cambridge, Massachusetts. The lease expires in April 2023 and contains various clauses for renewal at the Company's option and certain rent escalation clauses. The Company is also obligated to pay operating costs, including property taxes, insurance, maintenance and other operating expenses. In connection with the lease, the Company was provided tenant improvements allowance totaling approximately $2.7 million by the landlord as reimbursement for capital improvements to the facility.
In September 2019, the Company entered into an operating sub-lease for additional office space in Cambridge, Massachusetts. The sub-lease is expected to commence on December 1, 2019 and expires in June 2022. The Company is obligated to pay an upfront security deposit in the amount of $82 thousand. Total minimum future lease payments for the lease of $1.3 million have not commenced as of September 30, 2019, as the Company does not yet control the underlying asset, and are not included in the unaudited condensed consolidated financial statements. Beginning January 1, 2021, the Company will become obligated to pay additional operating costs and property taxes for any increases to any amount above the previous base year amount.
As of September 30, 2019, the Company’s balance sheet included operating lease liabilities and right-of-use assets of $4.5 million and $2.6 million, respectively. The difference between the account balances relates to the write-off of the previously existing ASC 840 balances, which was primarily driven by the tenant improvements allowance. Lease related financial information is summarized below (in thousands):
Three Months Ended
Nine Months Ended
Operating leases
September 30, 2019
September 30, 2019
Operating lease cost
$
230
$
689
Short-term lease cost
37
81
Variable lease cost
230
687
Total operating lease costs
$
497
$
1,457
Other information
September 30, 2019
Operating cash flows used for operating leases
$
1,167
Weighted average remaining lease term in years
3.58
Weighted average discount rate
8.0
%
Maturity of Lease
Year Ended December 31,
Liabilities
2019 (remaining three months)
$
236
2020
1,442
2021
1,483
2022
1,524
2023
513
Total lease payments
5,198
Less: imputed interest
(717)
Total operating lease liabilities
$
4,481
Future minimum commitments due under operating lease agreements as of December 31, 2018 were as follows (in thousands):
Minimum Lease
Year Ended December 31,
Payments
2019
$
1,403
2020
1,442
2021
1,483
2022
1,524
2023
513
Total operating lease liabilities
$
6,365</t>
  </si>
  <si>
    <t>Commitments and Contingencies</t>
  </si>
  <si>
    <t>6. Commitments and Contingencies
License Agreements
In July 2019, the Company entered into an exclusive worldwide license agreement with Camurus AB (“Camurus”) that allows for the use of Camurus’ proprietary FluidCrystal® (FC) drug-delivery technology to develop, manufacture, and commercialize a long-acting formulation of zilucoplan, and up to three additional compounds, for the treatment of multiple complement-mediated disorders. Due to the early stage of the assets licensed, the Company recorded expense for the upfront payment of $2.0 million during the third quarter 2019. As of September 30, 2019, the Company could be required to pay up to $14.5 million in additional development milestones and other license payments, up to $55 million in sales milestones, and tiered single digit royalty payments on commercial sales under the agreement with Camurus.</t>
  </si>
  <si>
    <t>Revenue Recognition</t>
  </si>
  <si>
    <t>7. Revenue Recognition
In April 2013, the Company entered into a multi-target collaboration and license agreement with Merck to use its proprietary drug discovery technology platform to identify orally available cyclic peptides for non-complement program targets nominated by Merck and provide specific research and development services. Under the contract, the Company granted Merck licenses under certain of its intellectual property rights to manufacture, develop, and commercialize compounds and products directed to selected program targets.
At the signing of the Merck Agreement, Merck paid an upfront nonrefundable, technology license fee of $4.5 million. In addition, the Merck Agreement provides for reimbursement of research and development services provided by the Company and includes low to mid-single digit percentage royalties on future sales, if any, and milestone payments that could total up to $65.0 million; including pre-clinical and clinical milestones of $20.0 million, $9.0 million of which have been received to date; regulatory milestones of $19.0 million; and commercial milestones of $26.0 million.
The Company assessed this arrangement in accordance with ASC 606 and concluded that the contract counterparty, Merck, is a customer. The Company has identified the following promised goods and services in connection with the Merck Agreement: (1) rights to use the Company's technology platform for each program target, and (2) the research and development services provided during the research term, including participation on the joint steering committee. The Company determined that the license to the Company's early stage intellectual property is not distinct from the research and development services and accounted for all promises as a single combined performance obligation. The primary factor considered in this determination included the expectation that the research and development services will involve significant further development of the initial intellectual property licensed to Merck.
At execution and the end of each reporting period, the transaction price allocated to the single performance obligation included the $4.5 million technology license fee received and the payments for research and development services expected to be received by the Company. At execution, none of the pre-clinical, clinical or regulatory milestones have been included in the transaction price, as all milestone amounts were fully constrained. As part of its evaluation of the constraint, the Company considered numerous factors, including that the receipt of the milestones is outside the control of the Company and contingent upon success of future pre-clinical and clinical studies and Merck's efforts. The $0.5 million, $3.0 million, and $2.5 million pre-clinical milestone payments received to date were added to the transaction price in the fourth quarter of 2013, the second quarter of 2016, and the fourth quarter of 2018, respectively, when they were considered probable of being reached. At the end of each reporting period, the Company continues to assess the probability of achievement of the remaining clinical or regulatory milestones and any related constraint and if necessary, adjusts its estimate of the overall transaction price. Any such adjustments to the transaction price will be recorded as revenue in the period of adjustment.
Any consideration related to the sales-based milestones (including royalties) will be recognized when the related sales occur as they were determined to relate predominantly to the licenses granted to Merck and therefore were excluded from the transaction price.
During the three and nine months ended September 30, 2019, the Company recognized $3.0 million in revenue for the achievement of a clinical milestone under the Merck Agreement as it was considered probable of being reached. There was no revenue earned in the comparative three-month period in 2018.</t>
  </si>
  <si>
    <t>Stock-Based Compensation</t>
  </si>
  <si>
    <t>8. Stock-Based Compensation
The Company has stock-based compensation plans under which employees, directors and consultants may be granted stock-based awards such as stock options, stock appreciation rights, restricted stock awards, unrestricted stock awards, restricted stock units, performance-based awards, or dividend equivalent rights.
The following table provides stock-based compensation by the financial statement line item in which it is reflected (in thousands):
Three Months Ended
Nine Months Ended
September 30,
September 30,
2019
2018
2019
2018
Research and development
$
2,109
$
980
$
5,669
$
2,837
General and administrative
1,704
815
4,479
2,716
Total
$
3,813
$
1,795
$
10,148
$
5,553
During the nine months ended September 30, 2019, the Company issued 1.9 million stock options with a per share weighted-average grant date fair value of $15.08. During the nine months ended September 30, 2019, 102,239 restricted stock units vested.
During the three and nine months ended September 30, 2019, there were no shares and 27,544 shares, respectively, otherwise issuable upon the settlement of awards surrendered in satisfaction of tax withholdings with an aggregate value of nil and $0.6 million, respectively. No such net settlement occurred during the three and nine months ended September 30, 2018.</t>
  </si>
  <si>
    <t>Net Loss Per Share</t>
  </si>
  <si>
    <t>9. Net Loss Per Share
The Company computes basic and diluted net loss per share using a methodology that gives effect to the impact of outstanding participating securities (the “two-class method”). As the three and nine months ended September 30, 2019 and 2018 resulted in net losses, there is no income allocation required under the two-class method or dilution attributed to weighted average shares outstanding in the calculation of diluted loss per share.
The following common stock equivalents were excluded from the computation of diluted weighted average shares outstanding as their effect would be anti-dilutive (in thousands):
As of September 30,
2019
2018
Stock options
5,526
3,996
Restricted stock units
196
307
Total
5,722
4,303</t>
  </si>
  <si>
    <t>Subsequent Events</t>
  </si>
  <si>
    <t>10. Subsequent Events
On November 1, 2019, a lawsuit entitled Elaine Wang v. Ra Pharmaceuticals, Inc., et al., was filed in the United States District Court for the District of Delaware against the Company and the members of the Company’s board of directors. On November 5, 2019, a putative class action lawsuit entitled Earl M. Wheby, Jr. v. Ra Pharmaceuticals, Inc., et al., was filed in the United States District Court for the District of Delaware against the Company and the members of the Company’s board of directors. The lawsuits allege that the proxy statement filed by the Company on November 1, 2019 with the SEC in connection with the Acquisition omits material information with respect to the transactions contemplated by the Merger Agreement, rendering it false and misleading in violation of Sections 14(a) and 20(a) of the Exchange Act. The plaintiffs seek, among other things, injunctive relief, rescission, declaratory relief and unspecified monetary damages. The Company believes these lawsuits are wholly without merit, and intends to vigorously defend against the claims.</t>
  </si>
  <si>
    <t>Nature of Business and Basis of Presentation (Policies)</t>
  </si>
  <si>
    <t>Principles of Consolidation</t>
  </si>
  <si>
    <t>Principles of Consolidation
The Company’s condensed consolidated financial statements reflect its financial statements and those of its subsidiaries in which the Company holds a controlling financial interest, including Cosmix, Ra Europe Limited, and Ra Pharmaceuticals Security Corporation. Intercompany balances and transactions are eliminated in consolidation.</t>
  </si>
  <si>
    <t>Reclassifications</t>
  </si>
  <si>
    <t>Reclassifications
Certain reclassifications have been made to the prior year condensed consolidated balance sheet to conform to the current year presentation. These reclassifications have no impact on the Company’s net loss or cash flows.</t>
  </si>
  <si>
    <t>Use of Estimates</t>
  </si>
  <si>
    <t>Use of Estimates
The preparation of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Leases
Effective January 1, 2019, the Company adopted Accounting Standards Codification (“ASC”), Topic 842, Leases (“ASC 842”), using the required modified retrospective approach and utilizing the effective date as its date of initial application. The prior period is presented in accordance with the previous guidance in ASC 840, Leases (“ASC 840”).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t>
  </si>
  <si>
    <t>Research and Development Expenses</t>
  </si>
  <si>
    <t>Research and Development Expenses
The Company expenses research and development costs to operations when incurred in accordance with ASC, Topic 730, Research and Development . The Company defers and capitalizes nonrefundable advance payments made by the Company for research and development activities until the related goods are received or the related services are performed.
Research and development expenses comprise costs incurred in performing research and development activities, including salaries, benefits and other employee-related expenses, share-based compensation expense, laboratory supplies and other direct expenses, facilities cost, overhead costs, license agreement fees with no alternative future use, third-party contract costs relating to pre-clinical studies and clinical trial activities and related contract manufacturing expenses, and other outside costs.</t>
  </si>
  <si>
    <t>Newly Adopted Accounting Pronouncements</t>
  </si>
  <si>
    <t>Newly Adopted Accounting Pronouncements
In February 2016, the FASB issued ASU 2016-02, Leases , (“ASU 2016-02”), which superseded the lease accounting requirements in ASC 840 and established ASC 842. ASC 842 requires a lessee to recognize assets and liabilities on the balance sheet for most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ASU 2016-02 became effective on January 1, 2019, requiring the use of a modified retrospective transition approach applied at the beginning of the earliest comparative period presented in the financial statements. In July 2018, the FASB issued ASU 2018-11, Leases, Targeted Improvements , (“ASU 2018-11”), which contains certain amendments to ASU 2016-02 intended to provide relief in implementing the new standard. ASU 2018-11 provides registrants with an option to not restate comparative periods presented in the financial statements. The Company adopted this new standard on January 1, 2019 using a cumulative-effect adjustment on the effective date of the standard, for which comparative periods are presented in accordance with the previous guidance in ASC 840,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The initial adoption of this standard resulted in the recognition of
In June 2018, the FASB issued ASU 2018-07, Improvements to Nonemployee Share-Based Payment Accounting , (“ASU 2018-07”). The standard aligns the measurement and classification guidance for share-based payments to nonemployees with the guidance for share-based payments to employees, with certain exceptions. Under the new guidance, the measurement of equity-classified nonemployee awards is fixed at the grant date. The Company adopted this new standard on January 1, 2019. The adoption of ASU 2018-07 did not have a significant impact on its financial statements.</t>
  </si>
  <si>
    <t>Supplemental Balance Sheet Information (Tables)</t>
  </si>
  <si>
    <t>Schedule of property and equipment, net</t>
  </si>
  <si>
    <t>Property and equipment, net consists of the following (in thousands):
September 30, 2019
December 31, 2018
Computer equipment and software
$
63
$
53
Furniture, fixtures and office equipment
390
390
Laboratory equipment
6,619
6,149
Leasehold improvements
3,753
3,755
10,825
10,347
Accumulated depreciation
(6,301)
(5,182)
Property and equipment, net
$
4,524
$
5,165</t>
  </si>
  <si>
    <t>Schedule of accrued expenses</t>
  </si>
  <si>
    <t>Accrued expenses consist of the following (in thousands):
September 30, 2019
December 31, 2018
Payroll and employee-related costs
$
3,228
$
3,309
Research and development costs
5,941
2,491
Other
1,183
677
Total
$
10,352
$
6,477</t>
  </si>
  <si>
    <t>Fair Value Measurements (Tables)</t>
  </si>
  <si>
    <t>Schedule of assets measured at fair value on a recurring basis</t>
  </si>
  <si>
    <t>Assets measured at fair value on a recurring basis are summarized below (in thousands):
September 30, 2019
Level 1
Level 2
Level 3
Total
Cash equivalents — Money market funds
$
294,570
$
—
$
—
$
294,570
Total assets
$
294,570
$
—
$
—
$
294,570
December 31, 2018
Level 1
Level 2
Level 3
Total
Cash equivalents — Money market funds
$
210,404
$
—
$
—
$
210,404
Total assets
$
210,404
$
—
$
—
$
210,404</t>
  </si>
  <si>
    <t>Leases (Tables)</t>
  </si>
  <si>
    <t>Schedule of total operating lease costs</t>
  </si>
  <si>
    <t>Three Months Ended
Nine Months Ended
Operating leases
September 30, 2019
September 30, 2019
Operating lease cost
$
230
$
689
Short-term lease cost
37
81
Variable lease cost
230
687
Total operating lease costs
$
497
$
1,457</t>
  </si>
  <si>
    <t>Schedule of other information</t>
  </si>
  <si>
    <t>Other information
September 30, 2019
Operating cash flows used for operating leases
$
1,167
Weighted average remaining lease term in years
3.58
Weighted average discount rate
8.0
%</t>
  </si>
  <si>
    <t>Schedule of maturity of lease liabilities</t>
  </si>
  <si>
    <t>Maturity of Lease
Year Ended December 31,
Liabilities
2019 (remaining three months)
$
236
2020
1,442
2021
1,483
2022
1,524
2023
513
Total lease payments
5,198
Less: imputed interest
(717)
Total operating lease liabilities
$
4,481</t>
  </si>
  <si>
    <t>Schedule of future minimum commitments due under operating lease agreements</t>
  </si>
  <si>
    <t>Future minimum commitments due under operating lease agreements as of December 31, 2018 were as follows (in thousands):
Minimum Lease
Year Ended December 31,
Payments
2019
$
1,403
2020
1,442
2021
1,483
2022
1,524
2023
513
Total operating lease liabilities
$
6,365</t>
  </si>
  <si>
    <t>Stock-Based Compensation (Tables)</t>
  </si>
  <si>
    <t>Schedule of stock-based compensation expense</t>
  </si>
  <si>
    <t>The following table provides stock-based compensation by the financial statement line item in which it is reflected (in thousands):
Three Months Ended
Nine Months Ended
September 30,
September 30,
2019
2018
2019
2018
Research and development
$
2,109
$
980
$
5,669
$
2,837
General and administrative
1,704
815
4,479
2,716
Total
$
3,813
$
1,795
$
10,148
$
5,553</t>
  </si>
  <si>
    <t>Net Loss Per Share (Tables)</t>
  </si>
  <si>
    <t>Schedule of common stock equivalents excluded from the computation of diluted weighted average shares outstanding due to anti-dilutive effect</t>
  </si>
  <si>
    <t>The following common stock equivalents were excluded from the computation of diluted weighted average shares outstanding as their effect would be anti-dilutive (in thousands):
As of September 30,
2019
2018
Stock options
5,526
3,996
Restricted stock units
196
307
Total
5,722
4,303</t>
  </si>
  <si>
    <t>Nature of Business and Basis of Presentation - Description of Business (Details) - USD ($) $ in Thousands</t>
  </si>
  <si>
    <t>Nature of Business and Basis of Presentation - Newly Adopted Accounting Pronouncements (Details) - USD ($) $ in Thousands</t>
  </si>
  <si>
    <t>Jan. 01, 2019</t>
  </si>
  <si>
    <t>Right-of-use assets</t>
  </si>
  <si>
    <t>ASU 2016-02</t>
  </si>
  <si>
    <t>Difference between account balances relates to the write-off of tenant improvements allowance</t>
  </si>
  <si>
    <t>Restatement Adjustment | ASU 2016-02</t>
  </si>
  <si>
    <t>Nature of Business - Initial Public Offerings (Details) - USD ($) $ / shares in Units, $ in Millions</t>
  </si>
  <si>
    <t>1 Months Ended</t>
  </si>
  <si>
    <t>Jul. 31, 2019</t>
  </si>
  <si>
    <t>Mar. 31, 2018</t>
  </si>
  <si>
    <t>Sale of stock</t>
  </si>
  <si>
    <t>New share issues</t>
  </si>
  <si>
    <t>IPO</t>
  </si>
  <si>
    <t>Share price (in dollars per share)</t>
  </si>
  <si>
    <t>Proceeds from issuance of common stock</t>
  </si>
  <si>
    <t>Underwriting discounts and commissions</t>
  </si>
  <si>
    <t>Payment of offering expenses</t>
  </si>
  <si>
    <t>IPO | Common Stock</t>
  </si>
  <si>
    <t>Merger Agreement (Details) - Merger agreement with UCB S.A $ / shares in Units, $ in Millions</t>
  </si>
  <si>
    <t>Oct. 09, 2019USD ($)$ / shares</t>
  </si>
  <si>
    <t>Business Acquisition [Line Items]</t>
  </si>
  <si>
    <t>Cash transferred per share | $ / shares</t>
  </si>
  <si>
    <t>Total transaction value</t>
  </si>
  <si>
    <t>Cash termination fee</t>
  </si>
  <si>
    <t>Supplemental Balance Sheet Information - Property and equipment, net (Details) - USD ($) $ in Thousands</t>
  </si>
  <si>
    <t>Property and equipment, gross</t>
  </si>
  <si>
    <t>Accumulated depreciation</t>
  </si>
  <si>
    <t>Depreciation expense</t>
  </si>
  <si>
    <t>Computer equipment and software</t>
  </si>
  <si>
    <t>Furniture, fixtures and office equipment</t>
  </si>
  <si>
    <t>Laboratory equipment</t>
  </si>
  <si>
    <t>Leasehold improvements</t>
  </si>
  <si>
    <t>Supplemental Balance Sheet Information - Accrued expenses (Details) - USD ($) $ in Thousands</t>
  </si>
  <si>
    <t>Payroll and employee-related costs</t>
  </si>
  <si>
    <t>Research and development costs</t>
  </si>
  <si>
    <t>Other</t>
  </si>
  <si>
    <t>Fair Value Measurements (Details) - USD ($) $ in Thousands</t>
  </si>
  <si>
    <t>Assets measured at fair value</t>
  </si>
  <si>
    <t>Fair value assets, amount transferred between measurement levels</t>
  </si>
  <si>
    <t>Fair value liabilities, amount transferred between measurement levels</t>
  </si>
  <si>
    <t>Financial Assets</t>
  </si>
  <si>
    <t>Total | Level 1</t>
  </si>
  <si>
    <t>Total | Money market funds</t>
  </si>
  <si>
    <t>Cash equivalents - Money market funds</t>
  </si>
  <si>
    <t>Total | Money market funds | Level 1</t>
  </si>
  <si>
    <t>Leases (Details) - USD ($) $ in Thousands</t>
  </si>
  <si>
    <t>Sep. 30, 2015</t>
  </si>
  <si>
    <t>Lessee, Lease, Description [Line Items]</t>
  </si>
  <si>
    <t>Total minimum future lease payments</t>
  </si>
  <si>
    <t>Laboratory and office space</t>
  </si>
  <si>
    <t>Tenant improvements allowance</t>
  </si>
  <si>
    <t>Additional office space</t>
  </si>
  <si>
    <t>Upfront security deposit</t>
  </si>
  <si>
    <t>Leases - Operating leases (Details) - USD ($) $ in Thousands</t>
  </si>
  <si>
    <t>Operating leases</t>
  </si>
  <si>
    <t>Operating lease cost</t>
  </si>
  <si>
    <t>Short-term lease cost</t>
  </si>
  <si>
    <t>Variable lease cost</t>
  </si>
  <si>
    <t>Total operating lease costs</t>
  </si>
  <si>
    <t>Leases - Other information (Details) $ in Thousands</t>
  </si>
  <si>
    <t>Sep. 30, 2019USD ($)</t>
  </si>
  <si>
    <t>Other information</t>
  </si>
  <si>
    <t>Operating cash flows used for operating leases</t>
  </si>
  <si>
    <t>Weighted average remaining lease term in years</t>
  </si>
  <si>
    <t>3 years 6 months 29 days</t>
  </si>
  <si>
    <t>Weighted average discount rate (as a percent)</t>
  </si>
  <si>
    <t>8.00%</t>
  </si>
  <si>
    <t>Leases - Maturity of Lease Liabilities (Details) $ in Thousands</t>
  </si>
  <si>
    <t>Maturity of lease liabilities</t>
  </si>
  <si>
    <t>2019 (remaining three months)</t>
  </si>
  <si>
    <t>2020</t>
  </si>
  <si>
    <t>2021</t>
  </si>
  <si>
    <t>2022</t>
  </si>
  <si>
    <t>2023</t>
  </si>
  <si>
    <t>Total lease payments</t>
  </si>
  <si>
    <t>Less: imputed interest</t>
  </si>
  <si>
    <t>Total operating lease liabilities</t>
  </si>
  <si>
    <t>Leases -Future minimum commitments under operating lease agreements (Details) $ in Thousands</t>
  </si>
  <si>
    <t>Dec. 31, 2018USD ($)</t>
  </si>
  <si>
    <t>Future minimum commitments due under the operating lease agreements</t>
  </si>
  <si>
    <t>Commitments and Contingencies (Details) - Camurus AB - License agreement $ in Millions</t>
  </si>
  <si>
    <t>Collaborative Arrangements</t>
  </si>
  <si>
    <t>Upfront payment</t>
  </si>
  <si>
    <t>Maximum development milestones payments payable</t>
  </si>
  <si>
    <t>Maximum sales milestones payments payable</t>
  </si>
  <si>
    <t>Revenue Recognition (Details) - Merck - Product related collaborative arrangement - USD ($) $ in Millions</t>
  </si>
  <si>
    <t>78 Months Ended</t>
  </si>
  <si>
    <t>Apr. 30, 2013</t>
  </si>
  <si>
    <t>Jun. 30, 2016</t>
  </si>
  <si>
    <t>Dec. 31, 2013</t>
  </si>
  <si>
    <t>Payments received</t>
  </si>
  <si>
    <t>Revenues</t>
  </si>
  <si>
    <t>Preclinical milestones</t>
  </si>
  <si>
    <t>Milestone payment received</t>
  </si>
  <si>
    <t>Preclinical and clinical milestones</t>
  </si>
  <si>
    <t>Future milestone payments</t>
  </si>
  <si>
    <t>Regulatory milestones</t>
  </si>
  <si>
    <t>Commercial milestones</t>
  </si>
  <si>
    <t>Maximum | Research and development</t>
  </si>
  <si>
    <t>Stock-Based Compensation - (Details) - USD ($) $ / shares in Units, shares in Thousands, $ in Thousands</t>
  </si>
  <si>
    <t>Stock-based compensation expense</t>
  </si>
  <si>
    <t>Number of RSUs vested</t>
  </si>
  <si>
    <t>Shares surrendered in satisfaction of tax withholdings (in shares)</t>
  </si>
  <si>
    <t>Aggregate value of shares surrendered in satisfaction of tax withholdings</t>
  </si>
  <si>
    <t>Stock options</t>
  </si>
  <si>
    <t>Number of options granted</t>
  </si>
  <si>
    <t>Weighted-average grant date fair value per share (in dollars per share)</t>
  </si>
  <si>
    <t>Net Loss Per Share - (Details) - shares shares in Thousands</t>
  </si>
  <si>
    <t>Common stock equivalents excluded from the computation of of diluted weighted average shares outstanding as their effect would be anti-dilutive</t>
  </si>
  <si>
    <t>Restricted stock uni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B15" s="4" t="s">
        <v>23</v>
      </c>
    </row>
    <row r="16" spans="1:3">
      <c r="A16" s="4" t="s">
        <v>26</v>
      </c>
      <c r="C16" s="5" t="n">
        <v>4714346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36</v>
      </c>
    </row>
    <row r="4" spans="1:2">
      <c r="A4" s="4" t="s">
        <v>157</v>
      </c>
      <c r="B4" s="4" t="s">
        <v>158</v>
      </c>
    </row>
    <row r="5" spans="1:2">
      <c r="A5" s="4" t="s">
        <v>159</v>
      </c>
      <c r="B5" s="4" t="s">
        <v>160</v>
      </c>
    </row>
    <row r="6" spans="1:2">
      <c r="A6" s="4" t="s">
        <v>161</v>
      </c>
      <c r="B6" s="4" t="s">
        <v>162</v>
      </c>
    </row>
    <row r="7" spans="1:2">
      <c r="A7" s="4" t="s">
        <v>144</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2602</v>
      </c>
      <c r="C3" s="6" t="n">
        <v>209822</v>
      </c>
    </row>
    <row r="4" spans="1:3">
      <c r="A4" s="4" t="s">
        <v>35</v>
      </c>
      <c r="B4" s="5" t="n">
        <v>7578</v>
      </c>
      <c r="C4" s="5" t="n">
        <v>2585</v>
      </c>
    </row>
    <row r="5" spans="1:3">
      <c r="A5" s="4" t="s">
        <v>36</v>
      </c>
      <c r="B5" s="5" t="n">
        <v>300180</v>
      </c>
      <c r="C5" s="5" t="n">
        <v>212407</v>
      </c>
    </row>
    <row r="6" spans="1:3">
      <c r="A6" s="4" t="s">
        <v>37</v>
      </c>
      <c r="B6" s="5" t="n">
        <v>4524</v>
      </c>
      <c r="C6" s="5" t="n">
        <v>5165</v>
      </c>
    </row>
    <row r="7" spans="1:3">
      <c r="A7" s="4" t="s">
        <v>38</v>
      </c>
      <c r="B7" s="5" t="n">
        <v>2600</v>
      </c>
    </row>
    <row r="8" spans="1:3">
      <c r="A8" s="4" t="s">
        <v>39</v>
      </c>
      <c r="B8" s="5" t="n">
        <v>1334</v>
      </c>
      <c r="C8" s="5" t="n">
        <v>1334</v>
      </c>
    </row>
    <row r="9" spans="1:3">
      <c r="A9" s="4" t="s">
        <v>40</v>
      </c>
      <c r="B9" s="5" t="n">
        <v>300</v>
      </c>
      <c r="C9" s="5" t="n">
        <v>314</v>
      </c>
    </row>
    <row r="10" spans="1:3">
      <c r="A10" s="4" t="s">
        <v>41</v>
      </c>
      <c r="B10" s="5" t="n">
        <v>308938</v>
      </c>
      <c r="C10" s="5" t="n">
        <v>219220</v>
      </c>
    </row>
    <row r="11" spans="1:3">
      <c r="A11" s="3" t="s">
        <v>42</v>
      </c>
    </row>
    <row r="12" spans="1:3">
      <c r="A12" s="4" t="s">
        <v>43</v>
      </c>
      <c r="B12" s="5" t="n">
        <v>327</v>
      </c>
      <c r="C12" s="5" t="n">
        <v>3245</v>
      </c>
    </row>
    <row r="13" spans="1:3">
      <c r="A13" s="4" t="s">
        <v>44</v>
      </c>
      <c r="B13" s="5" t="n">
        <v>10352</v>
      </c>
      <c r="C13" s="5" t="n">
        <v>6477</v>
      </c>
    </row>
    <row r="14" spans="1:3">
      <c r="A14" s="4" t="s">
        <v>45</v>
      </c>
      <c r="B14" s="5" t="n">
        <v>987</v>
      </c>
    </row>
    <row r="15" spans="1:3">
      <c r="A15" s="4" t="s">
        <v>46</v>
      </c>
      <c r="C15" s="5" t="n">
        <v>479</v>
      </c>
    </row>
    <row r="16" spans="1:3">
      <c r="A16" s="4" t="s">
        <v>47</v>
      </c>
      <c r="B16" s="5" t="n">
        <v>11666</v>
      </c>
      <c r="C16" s="5" t="n">
        <v>10201</v>
      </c>
    </row>
    <row r="17" spans="1:3">
      <c r="A17" s="4" t="s">
        <v>48</v>
      </c>
      <c r="B17" s="5" t="n">
        <v>3494</v>
      </c>
    </row>
    <row r="18" spans="1:3">
      <c r="A18" s="4" t="s">
        <v>49</v>
      </c>
      <c r="C18" s="5" t="n">
        <v>1880</v>
      </c>
    </row>
    <row r="19" spans="1:3">
      <c r="A19" s="4" t="s">
        <v>50</v>
      </c>
      <c r="B19" s="5" t="n">
        <v>21</v>
      </c>
      <c r="C19" s="5" t="n">
        <v>21</v>
      </c>
    </row>
    <row r="20" spans="1:3">
      <c r="A20" s="4" t="s">
        <v>51</v>
      </c>
      <c r="B20" s="5" t="n">
        <v>15181</v>
      </c>
      <c r="C20" s="5" t="n">
        <v>12102</v>
      </c>
    </row>
    <row r="21" spans="1:3">
      <c r="A21" s="4" t="s">
        <v>52</v>
      </c>
      <c r="B21" s="4" t="s">
        <v>53</v>
      </c>
      <c r="C21" s="4" t="s">
        <v>53</v>
      </c>
    </row>
    <row r="22" spans="1:3">
      <c r="A22" s="3" t="s">
        <v>54</v>
      </c>
    </row>
    <row r="23" spans="1:3">
      <c r="A23" s="4" t="s">
        <v>55</v>
      </c>
      <c r="B23" s="4" t="s">
        <v>53</v>
      </c>
      <c r="C23" s="4" t="s">
        <v>53</v>
      </c>
    </row>
    <row r="24" spans="1:3">
      <c r="A24" s="4" t="s">
        <v>56</v>
      </c>
      <c r="B24" s="5" t="n">
        <v>47</v>
      </c>
      <c r="C24" s="5" t="n">
        <v>42</v>
      </c>
    </row>
    <row r="25" spans="1:3">
      <c r="A25" s="4" t="s">
        <v>57</v>
      </c>
      <c r="B25" s="5" t="n">
        <v>547778</v>
      </c>
      <c r="C25" s="5" t="n">
        <v>395233</v>
      </c>
    </row>
    <row r="26" spans="1:3">
      <c r="A26" s="4" t="s">
        <v>58</v>
      </c>
      <c r="B26" s="5" t="n">
        <v>-254068</v>
      </c>
      <c r="C26" s="5" t="n">
        <v>-188157</v>
      </c>
    </row>
    <row r="27" spans="1:3">
      <c r="A27" s="4" t="s">
        <v>59</v>
      </c>
      <c r="B27" s="5" t="n">
        <v>293757</v>
      </c>
      <c r="C27" s="5" t="n">
        <v>207118</v>
      </c>
    </row>
    <row r="28" spans="1:3">
      <c r="A28" s="4" t="s">
        <v>60</v>
      </c>
      <c r="B28" s="6" t="n">
        <v>308938</v>
      </c>
      <c r="C28" s="6" t="n">
        <v>219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2</v>
      </c>
      <c r="C1" s="2" t="s">
        <v>32</v>
      </c>
      <c r="D1" s="2" t="s">
        <v>74</v>
      </c>
    </row>
    <row r="2" spans="1:4">
      <c r="A2" s="3" t="s">
        <v>136</v>
      </c>
    </row>
    <row r="3" spans="1:4">
      <c r="A3" s="4" t="s">
        <v>58</v>
      </c>
      <c r="B3" s="6" t="n">
        <v>254068</v>
      </c>
      <c r="C3" s="6" t="n">
        <v>188157</v>
      </c>
    </row>
    <row r="4" spans="1:4">
      <c r="A4" s="4" t="s">
        <v>34</v>
      </c>
      <c r="B4" s="6" t="n">
        <v>292602</v>
      </c>
      <c r="C4" s="6" t="n">
        <v>209822</v>
      </c>
      <c r="D4" s="6" t="n">
        <v>810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193</v>
      </c>
    </row>
    <row r="2" spans="1:3">
      <c r="A2" s="3" t="s">
        <v>166</v>
      </c>
    </row>
    <row r="3" spans="1:3">
      <c r="A3" s="4" t="s">
        <v>45</v>
      </c>
      <c r="B3" s="6" t="n">
        <v>4481</v>
      </c>
    </row>
    <row r="4" spans="1:3">
      <c r="A4" s="4" t="s">
        <v>194</v>
      </c>
      <c r="B4" s="6" t="n">
        <v>2600</v>
      </c>
    </row>
    <row r="5" spans="1:3">
      <c r="A5" s="4" t="s">
        <v>195</v>
      </c>
    </row>
    <row r="6" spans="1:3">
      <c r="A6" s="3" t="s">
        <v>166</v>
      </c>
    </row>
    <row r="7" spans="1:3">
      <c r="A7" s="4" t="s">
        <v>196</v>
      </c>
      <c r="C7" s="6" t="n">
        <v>2300</v>
      </c>
    </row>
    <row r="8" spans="1:3">
      <c r="A8" s="4" t="s">
        <v>197</v>
      </c>
    </row>
    <row r="9" spans="1:3">
      <c r="A9" s="3" t="s">
        <v>166</v>
      </c>
    </row>
    <row r="10" spans="1:3">
      <c r="A10" s="4" t="s">
        <v>45</v>
      </c>
      <c r="C10" s="5" t="n">
        <v>5300</v>
      </c>
    </row>
    <row r="11" spans="1:3">
      <c r="A11" s="4" t="s">
        <v>194</v>
      </c>
      <c r="C11" s="6" t="n">
        <v>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8</v>
      </c>
      <c r="B1" s="2" t="s">
        <v>199</v>
      </c>
      <c r="C1" s="2" t="s">
        <v>73</v>
      </c>
    </row>
    <row r="2" spans="1:4">
      <c r="B2" s="2" t="s">
        <v>200</v>
      </c>
      <c r="C2" s="2" t="s">
        <v>2</v>
      </c>
      <c r="D2" s="2" t="s">
        <v>201</v>
      </c>
    </row>
    <row r="3" spans="1:4">
      <c r="A3" s="4" t="s">
        <v>87</v>
      </c>
    </row>
    <row r="4" spans="1:4">
      <c r="A4" s="3" t="s">
        <v>202</v>
      </c>
    </row>
    <row r="5" spans="1:4">
      <c r="A5" s="4" t="s">
        <v>203</v>
      </c>
      <c r="C5" s="5" t="n">
        <v>4600000</v>
      </c>
      <c r="D5" s="5" t="n">
        <v>9660000</v>
      </c>
    </row>
    <row r="6" spans="1:4">
      <c r="A6" s="4" t="s">
        <v>204</v>
      </c>
    </row>
    <row r="7" spans="1:4">
      <c r="A7" s="3" t="s">
        <v>202</v>
      </c>
    </row>
    <row r="8" spans="1:4">
      <c r="A8" s="4" t="s">
        <v>203</v>
      </c>
      <c r="B8" s="5" t="n">
        <v>600000</v>
      </c>
    </row>
    <row r="9" spans="1:4">
      <c r="A9" s="4" t="s">
        <v>205</v>
      </c>
      <c r="B9" s="8" t="n">
        <v>32.5</v>
      </c>
    </row>
    <row r="10" spans="1:4">
      <c r="A10" s="4" t="s">
        <v>206</v>
      </c>
      <c r="B10" s="9" t="n">
        <v>140.2</v>
      </c>
    </row>
    <row r="11" spans="1:4">
      <c r="A11" s="4" t="s">
        <v>207</v>
      </c>
      <c r="B11" s="5" t="n">
        <v>9</v>
      </c>
    </row>
    <row r="12" spans="1:4">
      <c r="A12" s="4" t="s">
        <v>208</v>
      </c>
      <c r="B12" s="9" t="n">
        <v>0.3</v>
      </c>
    </row>
    <row r="13" spans="1:4">
      <c r="A13" s="4" t="s">
        <v>209</v>
      </c>
    </row>
    <row r="14" spans="1:4">
      <c r="A14" s="3" t="s">
        <v>202</v>
      </c>
    </row>
    <row r="15" spans="1:4">
      <c r="A15" s="4" t="s">
        <v>203</v>
      </c>
      <c r="B15" s="5" t="n">
        <v>46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10</v>
      </c>
      <c r="B1" s="2" t="s">
        <v>211</v>
      </c>
    </row>
    <row r="2" spans="1:2">
      <c r="A2" s="3" t="s">
        <v>212</v>
      </c>
    </row>
    <row r="3" spans="1:2">
      <c r="A3" s="4" t="s">
        <v>213</v>
      </c>
      <c r="B3" s="6" t="n">
        <v>48</v>
      </c>
    </row>
    <row r="4" spans="1:2">
      <c r="A4" s="4" t="s">
        <v>214</v>
      </c>
      <c r="B4" s="6" t="n">
        <v>2100</v>
      </c>
    </row>
    <row r="5" spans="1:2">
      <c r="A5" s="4" t="s">
        <v>215</v>
      </c>
      <c r="B5" s="6" t="n">
        <v>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6</v>
      </c>
      <c r="B1" s="2" t="s">
        <v>73</v>
      </c>
      <c r="D1" s="2" t="s">
        <v>1</v>
      </c>
    </row>
    <row r="2" spans="1:6">
      <c r="B2" s="2" t="s">
        <v>2</v>
      </c>
      <c r="C2" s="2" t="s">
        <v>74</v>
      </c>
      <c r="D2" s="2" t="s">
        <v>2</v>
      </c>
      <c r="E2" s="2" t="s">
        <v>74</v>
      </c>
      <c r="F2" s="2" t="s">
        <v>32</v>
      </c>
    </row>
    <row r="3" spans="1:6">
      <c r="A3" s="3" t="s">
        <v>37</v>
      </c>
    </row>
    <row r="4" spans="1:6">
      <c r="A4" s="4" t="s">
        <v>217</v>
      </c>
      <c r="B4" s="6" t="n">
        <v>10825</v>
      </c>
      <c r="D4" s="6" t="n">
        <v>10825</v>
      </c>
      <c r="F4" s="6" t="n">
        <v>10347</v>
      </c>
    </row>
    <row r="5" spans="1:6">
      <c r="A5" s="4" t="s">
        <v>218</v>
      </c>
      <c r="B5" s="5" t="n">
        <v>-6301</v>
      </c>
      <c r="D5" s="5" t="n">
        <v>-6301</v>
      </c>
      <c r="F5" s="5" t="n">
        <v>-5182</v>
      </c>
    </row>
    <row r="6" spans="1:6">
      <c r="A6" s="4" t="s">
        <v>37</v>
      </c>
      <c r="B6" s="5" t="n">
        <v>4524</v>
      </c>
      <c r="D6" s="5" t="n">
        <v>4524</v>
      </c>
      <c r="F6" s="5" t="n">
        <v>5165</v>
      </c>
    </row>
    <row r="7" spans="1:6">
      <c r="A7" s="4" t="s">
        <v>219</v>
      </c>
      <c r="B7" s="5" t="n">
        <v>400</v>
      </c>
      <c r="C7" s="6" t="n">
        <v>400</v>
      </c>
      <c r="D7" s="5" t="n">
        <v>1200</v>
      </c>
      <c r="E7" s="6" t="n">
        <v>1100</v>
      </c>
    </row>
    <row r="8" spans="1:6">
      <c r="A8" s="4" t="s">
        <v>220</v>
      </c>
    </row>
    <row r="9" spans="1:6">
      <c r="A9" s="3" t="s">
        <v>37</v>
      </c>
    </row>
    <row r="10" spans="1:6">
      <c r="A10" s="4" t="s">
        <v>217</v>
      </c>
      <c r="B10" s="5" t="n">
        <v>63</v>
      </c>
      <c r="D10" s="5" t="n">
        <v>63</v>
      </c>
      <c r="F10" s="5" t="n">
        <v>53</v>
      </c>
    </row>
    <row r="11" spans="1:6">
      <c r="A11" s="4" t="s">
        <v>221</v>
      </c>
    </row>
    <row r="12" spans="1:6">
      <c r="A12" s="3" t="s">
        <v>37</v>
      </c>
    </row>
    <row r="13" spans="1:6">
      <c r="A13" s="4" t="s">
        <v>217</v>
      </c>
      <c r="B13" s="5" t="n">
        <v>390</v>
      </c>
      <c r="D13" s="5" t="n">
        <v>390</v>
      </c>
      <c r="F13" s="5" t="n">
        <v>390</v>
      </c>
    </row>
    <row r="14" spans="1:6">
      <c r="A14" s="4" t="s">
        <v>222</v>
      </c>
    </row>
    <row r="15" spans="1:6">
      <c r="A15" s="3" t="s">
        <v>37</v>
      </c>
    </row>
    <row r="16" spans="1:6">
      <c r="A16" s="4" t="s">
        <v>217</v>
      </c>
      <c r="B16" s="5" t="n">
        <v>6619</v>
      </c>
      <c r="D16" s="5" t="n">
        <v>6619</v>
      </c>
      <c r="F16" s="5" t="n">
        <v>6149</v>
      </c>
    </row>
    <row r="17" spans="1:6">
      <c r="A17" s="4" t="s">
        <v>223</v>
      </c>
    </row>
    <row r="18" spans="1:6">
      <c r="A18" s="3" t="s">
        <v>37</v>
      </c>
    </row>
    <row r="19" spans="1:6">
      <c r="A19" s="4" t="s">
        <v>217</v>
      </c>
      <c r="B19" s="6" t="n">
        <v>3753</v>
      </c>
      <c r="D19" s="6" t="n">
        <v>3753</v>
      </c>
      <c r="F19" s="6" t="n">
        <v>37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2</v>
      </c>
    </row>
    <row r="2" spans="1:3">
      <c r="A2" s="3" t="s">
        <v>140</v>
      </c>
    </row>
    <row r="3" spans="1:3">
      <c r="A3" s="4" t="s">
        <v>225</v>
      </c>
      <c r="B3" s="6" t="n">
        <v>3228</v>
      </c>
      <c r="C3" s="6" t="n">
        <v>3309</v>
      </c>
    </row>
    <row r="4" spans="1:3">
      <c r="A4" s="4" t="s">
        <v>226</v>
      </c>
      <c r="B4" s="5" t="n">
        <v>5941</v>
      </c>
      <c r="C4" s="5" t="n">
        <v>2491</v>
      </c>
    </row>
    <row r="5" spans="1:3">
      <c r="A5" s="4" t="s">
        <v>227</v>
      </c>
      <c r="B5" s="5" t="n">
        <v>1183</v>
      </c>
      <c r="C5" s="5" t="n">
        <v>677</v>
      </c>
    </row>
    <row r="6" spans="1:3">
      <c r="A6" s="4" t="s">
        <v>90</v>
      </c>
      <c r="B6" s="6" t="n">
        <v>10352</v>
      </c>
      <c r="C6" s="6" t="n">
        <v>64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8</v>
      </c>
      <c r="B1" s="2" t="s">
        <v>2</v>
      </c>
      <c r="C1" s="2" t="s">
        <v>32</v>
      </c>
    </row>
    <row r="2" spans="1:3">
      <c r="A2" s="3" t="s">
        <v>229</v>
      </c>
    </row>
    <row r="3" spans="1:3">
      <c r="A3" s="4" t="s">
        <v>230</v>
      </c>
      <c r="B3" s="6" t="n">
        <v>0</v>
      </c>
    </row>
    <row r="4" spans="1:3">
      <c r="A4" s="4" t="s">
        <v>231</v>
      </c>
      <c r="B4" s="5" t="n">
        <v>0</v>
      </c>
    </row>
    <row r="5" spans="1:3">
      <c r="A5" s="4" t="s">
        <v>90</v>
      </c>
    </row>
    <row r="6" spans="1:3">
      <c r="A6" s="3" t="s">
        <v>232</v>
      </c>
    </row>
    <row r="7" spans="1:3">
      <c r="A7" s="4" t="s">
        <v>41</v>
      </c>
      <c r="B7" s="5" t="n">
        <v>294570</v>
      </c>
      <c r="C7" s="6" t="n">
        <v>210404</v>
      </c>
    </row>
    <row r="8" spans="1:3">
      <c r="A8" s="4" t="s">
        <v>233</v>
      </c>
    </row>
    <row r="9" spans="1:3">
      <c r="A9" s="3" t="s">
        <v>232</v>
      </c>
    </row>
    <row r="10" spans="1:3">
      <c r="A10" s="4" t="s">
        <v>41</v>
      </c>
      <c r="B10" s="5" t="n">
        <v>294570</v>
      </c>
      <c r="C10" s="5" t="n">
        <v>210404</v>
      </c>
    </row>
    <row r="11" spans="1:3">
      <c r="A11" s="4" t="s">
        <v>234</v>
      </c>
    </row>
    <row r="12" spans="1:3">
      <c r="A12" s="3" t="s">
        <v>232</v>
      </c>
    </row>
    <row r="13" spans="1:3">
      <c r="A13" s="4" t="s">
        <v>235</v>
      </c>
      <c r="B13" s="5" t="n">
        <v>294570</v>
      </c>
      <c r="C13" s="5" t="n">
        <v>210404</v>
      </c>
    </row>
    <row r="14" spans="1:3">
      <c r="A14" s="4" t="s">
        <v>236</v>
      </c>
    </row>
    <row r="15" spans="1:3">
      <c r="A15" s="3" t="s">
        <v>232</v>
      </c>
    </row>
    <row r="16" spans="1:3">
      <c r="A16" s="4" t="s">
        <v>235</v>
      </c>
      <c r="B16" s="6" t="n">
        <v>294570</v>
      </c>
      <c r="C16" s="6" t="n">
        <v>2104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5000</v>
      </c>
      <c r="C4" s="5" t="n">
        <v>5000</v>
      </c>
    </row>
    <row r="5" spans="1:3">
      <c r="A5" s="4" t="s">
        <v>65</v>
      </c>
      <c r="B5" s="5" t="n">
        <v>0</v>
      </c>
      <c r="C5" s="5" t="n">
        <v>0</v>
      </c>
    </row>
    <row r="6" spans="1:3">
      <c r="A6" s="4" t="s">
        <v>66</v>
      </c>
      <c r="B6" s="5" t="n">
        <v>0</v>
      </c>
      <c r="C6" s="5" t="n">
        <v>0</v>
      </c>
    </row>
    <row r="7" spans="1:3">
      <c r="A7" s="3" t="s">
        <v>67</v>
      </c>
    </row>
    <row r="8" spans="1:3">
      <c r="A8" s="4" t="s">
        <v>68</v>
      </c>
      <c r="B8" s="7" t="n">
        <v>0.001</v>
      </c>
      <c r="C8" s="7" t="n">
        <v>0.001</v>
      </c>
    </row>
    <row r="9" spans="1:3">
      <c r="A9" s="4" t="s">
        <v>69</v>
      </c>
      <c r="B9" s="5" t="n">
        <v>150000</v>
      </c>
      <c r="C9" s="5" t="n">
        <v>150000</v>
      </c>
    </row>
    <row r="10" spans="1:3">
      <c r="A10" s="4" t="s">
        <v>70</v>
      </c>
      <c r="B10" s="5" t="n">
        <v>47096</v>
      </c>
      <c r="C10" s="5" t="n">
        <v>42072</v>
      </c>
    </row>
    <row r="11" spans="1:3">
      <c r="A11" s="4" t="s">
        <v>71</v>
      </c>
      <c r="B11" s="5" t="n">
        <v>47096</v>
      </c>
      <c r="C11" s="5" t="n">
        <v>42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37</v>
      </c>
      <c r="B1" s="2" t="s">
        <v>2</v>
      </c>
      <c r="C1" s="2" t="s">
        <v>238</v>
      </c>
    </row>
    <row r="2" spans="1:3">
      <c r="A2" s="3" t="s">
        <v>239</v>
      </c>
    </row>
    <row r="3" spans="1:3">
      <c r="A3" s="4" t="s">
        <v>240</v>
      </c>
      <c r="B3" s="6" t="n">
        <v>5198</v>
      </c>
    </row>
    <row r="4" spans="1:3">
      <c r="A4" s="4" t="s">
        <v>45</v>
      </c>
      <c r="B4" s="5" t="n">
        <v>4481</v>
      </c>
    </row>
    <row r="5" spans="1:3">
      <c r="A5" s="4" t="s">
        <v>194</v>
      </c>
      <c r="B5" s="5" t="n">
        <v>2600</v>
      </c>
    </row>
    <row r="6" spans="1:3">
      <c r="A6" s="4" t="s">
        <v>241</v>
      </c>
    </row>
    <row r="7" spans="1:3">
      <c r="A7" s="3" t="s">
        <v>239</v>
      </c>
    </row>
    <row r="8" spans="1:3">
      <c r="A8" s="4" t="s">
        <v>242</v>
      </c>
      <c r="C8" s="6" t="n">
        <v>2700</v>
      </c>
    </row>
    <row r="9" spans="1:3">
      <c r="A9" s="4" t="s">
        <v>243</v>
      </c>
    </row>
    <row r="10" spans="1:3">
      <c r="A10" s="3" t="s">
        <v>239</v>
      </c>
    </row>
    <row r="11" spans="1:3">
      <c r="A11" s="4" t="s">
        <v>244</v>
      </c>
      <c r="B11" s="5" t="n">
        <v>82</v>
      </c>
    </row>
    <row r="12" spans="1:3">
      <c r="A12" s="4" t="s">
        <v>240</v>
      </c>
      <c r="B12" s="6" t="n">
        <v>1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245</v>
      </c>
      <c r="B1" s="2" t="s">
        <v>73</v>
      </c>
      <c r="C1" s="2" t="s">
        <v>1</v>
      </c>
    </row>
    <row r="2" spans="1:3">
      <c r="B2" s="2" t="s">
        <v>2</v>
      </c>
      <c r="C2" s="2" t="s">
        <v>2</v>
      </c>
    </row>
    <row r="3" spans="1:3">
      <c r="A3" s="3" t="s">
        <v>246</v>
      </c>
    </row>
    <row r="4" spans="1:3">
      <c r="A4" s="4" t="s">
        <v>247</v>
      </c>
      <c r="B4" s="6" t="n">
        <v>230</v>
      </c>
      <c r="C4" s="6" t="n">
        <v>689</v>
      </c>
    </row>
    <row r="5" spans="1:3">
      <c r="A5" s="4" t="s">
        <v>248</v>
      </c>
      <c r="B5" s="5" t="n">
        <v>37</v>
      </c>
      <c r="C5" s="5" t="n">
        <v>81</v>
      </c>
    </row>
    <row r="6" spans="1:3">
      <c r="A6" s="4" t="s">
        <v>249</v>
      </c>
      <c r="B6" s="5" t="n">
        <v>230</v>
      </c>
      <c r="C6" s="5" t="n">
        <v>687</v>
      </c>
    </row>
    <row r="7" spans="1:3">
      <c r="A7" s="4" t="s">
        <v>250</v>
      </c>
      <c r="B7" s="6" t="n">
        <v>497</v>
      </c>
      <c r="C7" s="6" t="n">
        <v>14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5"/>
  </cols>
  <sheetData>
    <row r="1" spans="1:2">
      <c r="A1" s="1" t="s">
        <v>251</v>
      </c>
      <c r="B1" s="2" t="s">
        <v>1</v>
      </c>
    </row>
    <row r="2" spans="1:2">
      <c r="B2" s="2" t="s">
        <v>252</v>
      </c>
    </row>
    <row r="3" spans="1:2">
      <c r="A3" s="3" t="s">
        <v>253</v>
      </c>
    </row>
    <row r="4" spans="1:2">
      <c r="A4" s="4" t="s">
        <v>254</v>
      </c>
      <c r="B4" s="6" t="n">
        <v>1167</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259</v>
      </c>
      <c r="B1" s="2" t="s">
        <v>252</v>
      </c>
    </row>
    <row r="2" spans="1:2">
      <c r="A2" s="3" t="s">
        <v>260</v>
      </c>
    </row>
    <row r="3" spans="1:2">
      <c r="A3" s="4" t="s">
        <v>261</v>
      </c>
      <c r="B3" s="6" t="n">
        <v>236</v>
      </c>
    </row>
    <row r="4" spans="1:2">
      <c r="A4" s="4" t="s">
        <v>262</v>
      </c>
      <c r="B4" s="5" t="n">
        <v>1442</v>
      </c>
    </row>
    <row r="5" spans="1:2">
      <c r="A5" s="4" t="s">
        <v>263</v>
      </c>
      <c r="B5" s="5" t="n">
        <v>1483</v>
      </c>
    </row>
    <row r="6" spans="1:2">
      <c r="A6" s="4" t="s">
        <v>264</v>
      </c>
      <c r="B6" s="5" t="n">
        <v>1524</v>
      </c>
    </row>
    <row r="7" spans="1:2">
      <c r="A7" s="4" t="s">
        <v>265</v>
      </c>
      <c r="B7" s="5" t="n">
        <v>513</v>
      </c>
    </row>
    <row r="8" spans="1:2">
      <c r="A8" s="4" t="s">
        <v>266</v>
      </c>
      <c r="B8" s="5" t="n">
        <v>5198</v>
      </c>
    </row>
    <row r="9" spans="1:2">
      <c r="A9" s="4" t="s">
        <v>267</v>
      </c>
      <c r="B9" s="5" t="n">
        <v>-717</v>
      </c>
    </row>
    <row r="10" spans="1:2">
      <c r="A10" s="4" t="s">
        <v>268</v>
      </c>
      <c r="B10" s="6" t="n">
        <v>44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71</v>
      </c>
    </row>
    <row r="3" spans="1:2">
      <c r="A3" s="4" t="s">
        <v>28</v>
      </c>
      <c r="B3" s="6" t="n">
        <v>1403</v>
      </c>
    </row>
    <row r="4" spans="1:2">
      <c r="A4" s="4" t="s">
        <v>262</v>
      </c>
      <c r="B4" s="5" t="n">
        <v>1442</v>
      </c>
    </row>
    <row r="5" spans="1:2">
      <c r="A5" s="4" t="s">
        <v>263</v>
      </c>
      <c r="B5" s="5" t="n">
        <v>1483</v>
      </c>
    </row>
    <row r="6" spans="1:2">
      <c r="A6" s="4" t="s">
        <v>264</v>
      </c>
      <c r="B6" s="5" t="n">
        <v>1524</v>
      </c>
    </row>
    <row r="7" spans="1:2">
      <c r="A7" s="4" t="s">
        <v>265</v>
      </c>
      <c r="B7" s="5" t="n">
        <v>513</v>
      </c>
    </row>
    <row r="8" spans="1:2">
      <c r="A8" s="4" t="s">
        <v>268</v>
      </c>
      <c r="B8" s="6" t="n">
        <v>63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73</v>
      </c>
    </row>
    <row r="2" spans="1:2">
      <c r="B2" s="2" t="s">
        <v>252</v>
      </c>
    </row>
    <row r="3" spans="1:2">
      <c r="A3" s="3" t="s">
        <v>273</v>
      </c>
    </row>
    <row r="4" spans="1:2">
      <c r="A4" s="4" t="s">
        <v>274</v>
      </c>
      <c r="B4" s="6" t="n">
        <v>2</v>
      </c>
    </row>
    <row r="5" spans="1:2">
      <c r="A5" s="4" t="s">
        <v>275</v>
      </c>
      <c r="B5" s="10" t="n">
        <v>14.5</v>
      </c>
    </row>
    <row r="6" spans="1:2">
      <c r="A6" s="4" t="s">
        <v>276</v>
      </c>
      <c r="B6" s="6" t="n">
        <v>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6"/>
  </cols>
  <sheetData>
    <row r="1" spans="1:9">
      <c r="A1" s="1" t="s">
        <v>277</v>
      </c>
      <c r="B1" s="2" t="s">
        <v>199</v>
      </c>
      <c r="C1" s="2" t="s">
        <v>73</v>
      </c>
      <c r="H1" s="2" t="s">
        <v>1</v>
      </c>
      <c r="I1" s="2" t="s">
        <v>278</v>
      </c>
    </row>
    <row r="2" spans="1:9">
      <c r="B2" s="2" t="s">
        <v>279</v>
      </c>
      <c r="C2" s="2" t="s">
        <v>2</v>
      </c>
      <c r="D2" s="2" t="s">
        <v>32</v>
      </c>
      <c r="E2" s="2" t="s">
        <v>74</v>
      </c>
      <c r="F2" s="2" t="s">
        <v>280</v>
      </c>
      <c r="G2" s="2" t="s">
        <v>281</v>
      </c>
      <c r="H2" s="2" t="s">
        <v>2</v>
      </c>
      <c r="I2" s="2" t="s">
        <v>2</v>
      </c>
    </row>
    <row r="3" spans="1:9">
      <c r="A3" s="3" t="s">
        <v>273</v>
      </c>
    </row>
    <row r="4" spans="1:9">
      <c r="A4" s="4" t="s">
        <v>282</v>
      </c>
      <c r="B4" s="9" t="n">
        <v>4.5</v>
      </c>
    </row>
    <row r="5" spans="1:9">
      <c r="A5" s="4" t="s">
        <v>283</v>
      </c>
      <c r="C5" s="6" t="n">
        <v>3</v>
      </c>
      <c r="E5" s="6" t="n">
        <v>0</v>
      </c>
      <c r="H5" s="6" t="n">
        <v>3</v>
      </c>
    </row>
    <row r="6" spans="1:9">
      <c r="A6" s="4" t="s">
        <v>284</v>
      </c>
    </row>
    <row r="7" spans="1:9">
      <c r="A7" s="3" t="s">
        <v>273</v>
      </c>
    </row>
    <row r="8" spans="1:9">
      <c r="A8" s="4" t="s">
        <v>285</v>
      </c>
      <c r="D8" s="9" t="n">
        <v>2.5</v>
      </c>
      <c r="F8" s="6" t="n">
        <v>3</v>
      </c>
      <c r="G8" s="9" t="n">
        <v>0.5</v>
      </c>
    </row>
    <row r="9" spans="1:9">
      <c r="A9" s="4" t="s">
        <v>286</v>
      </c>
    </row>
    <row r="10" spans="1:9">
      <c r="A10" s="3" t="s">
        <v>273</v>
      </c>
    </row>
    <row r="11" spans="1:9">
      <c r="A11" s="4" t="s">
        <v>285</v>
      </c>
      <c r="I11" s="6" t="n">
        <v>9</v>
      </c>
    </row>
    <row r="12" spans="1:9">
      <c r="A12" s="4" t="s">
        <v>287</v>
      </c>
      <c r="B12" s="5" t="n">
        <v>20</v>
      </c>
    </row>
    <row r="13" spans="1:9">
      <c r="A13" s="4" t="s">
        <v>288</v>
      </c>
    </row>
    <row r="14" spans="1:9">
      <c r="A14" s="3" t="s">
        <v>273</v>
      </c>
    </row>
    <row r="15" spans="1:9">
      <c r="A15" s="4" t="s">
        <v>287</v>
      </c>
      <c r="B15" s="5" t="n">
        <v>19</v>
      </c>
    </row>
    <row r="16" spans="1:9">
      <c r="A16" s="4" t="s">
        <v>289</v>
      </c>
    </row>
    <row r="17" spans="1:9">
      <c r="A17" s="3" t="s">
        <v>273</v>
      </c>
    </row>
    <row r="18" spans="1:9">
      <c r="A18" s="4" t="s">
        <v>287</v>
      </c>
      <c r="B18" s="5" t="n">
        <v>26</v>
      </c>
    </row>
    <row r="19" spans="1:9">
      <c r="A19" s="4" t="s">
        <v>290</v>
      </c>
    </row>
    <row r="20" spans="1:9">
      <c r="A20" s="3" t="s">
        <v>273</v>
      </c>
    </row>
    <row r="21" spans="1:9">
      <c r="A21" s="4" t="s">
        <v>287</v>
      </c>
      <c r="B21" s="6" t="n">
        <v>65</v>
      </c>
    </row>
  </sheetData>
  <mergeCells count="2">
    <mergeCell ref="A1:A2"/>
    <mergeCell ref="C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3</v>
      </c>
      <c r="D1" s="2" t="s">
        <v>1</v>
      </c>
    </row>
    <row r="2" spans="1:5">
      <c r="B2" s="2" t="s">
        <v>2</v>
      </c>
      <c r="C2" s="2" t="s">
        <v>74</v>
      </c>
      <c r="D2" s="2" t="s">
        <v>2</v>
      </c>
      <c r="E2" s="2" t="s">
        <v>74</v>
      </c>
    </row>
    <row r="3" spans="1:5">
      <c r="A3" s="3" t="s">
        <v>150</v>
      </c>
    </row>
    <row r="4" spans="1:5">
      <c r="A4" s="4" t="s">
        <v>292</v>
      </c>
      <c r="B4" s="6" t="n">
        <v>3813</v>
      </c>
      <c r="C4" s="6" t="n">
        <v>1795</v>
      </c>
      <c r="D4" s="6" t="n">
        <v>10148</v>
      </c>
      <c r="E4" s="6" t="n">
        <v>5553</v>
      </c>
    </row>
    <row r="5" spans="1:5">
      <c r="A5" s="4" t="s">
        <v>293</v>
      </c>
      <c r="D5" s="5" t="n">
        <v>102239</v>
      </c>
    </row>
    <row r="6" spans="1:5">
      <c r="A6" s="4" t="s">
        <v>294</v>
      </c>
      <c r="B6" s="5" t="n">
        <v>0</v>
      </c>
      <c r="D6" s="5" t="n">
        <v>27544</v>
      </c>
    </row>
    <row r="7" spans="1:5">
      <c r="A7" s="4" t="s">
        <v>295</v>
      </c>
      <c r="B7" s="6" t="n">
        <v>0</v>
      </c>
      <c r="C7" s="5" t="n">
        <v>0</v>
      </c>
      <c r="D7" s="6" t="n">
        <v>600</v>
      </c>
      <c r="E7" s="5" t="n">
        <v>0</v>
      </c>
    </row>
    <row r="8" spans="1:5">
      <c r="A8" s="4" t="s">
        <v>296</v>
      </c>
    </row>
    <row r="9" spans="1:5">
      <c r="A9" s="3" t="s">
        <v>150</v>
      </c>
    </row>
    <row r="10" spans="1:5">
      <c r="A10" s="4" t="s">
        <v>297</v>
      </c>
      <c r="D10" s="5" t="n">
        <v>1900</v>
      </c>
    </row>
    <row r="11" spans="1:5">
      <c r="A11" s="4" t="s">
        <v>298</v>
      </c>
      <c r="D11" s="8" t="n">
        <v>15.08</v>
      </c>
    </row>
    <row r="12" spans="1:5">
      <c r="A12" s="4" t="s">
        <v>78</v>
      </c>
    </row>
    <row r="13" spans="1:5">
      <c r="A13" s="3" t="s">
        <v>150</v>
      </c>
    </row>
    <row r="14" spans="1:5">
      <c r="A14" s="4" t="s">
        <v>292</v>
      </c>
      <c r="B14" s="5" t="n">
        <v>2109</v>
      </c>
      <c r="C14" s="5" t="n">
        <v>980</v>
      </c>
      <c r="D14" s="6" t="n">
        <v>5669</v>
      </c>
      <c r="E14" s="5" t="n">
        <v>2837</v>
      </c>
    </row>
    <row r="15" spans="1:5">
      <c r="A15" s="4" t="s">
        <v>79</v>
      </c>
    </row>
    <row r="16" spans="1:5">
      <c r="A16" s="3" t="s">
        <v>150</v>
      </c>
    </row>
    <row r="17" spans="1:5">
      <c r="A17" s="4" t="s">
        <v>292</v>
      </c>
      <c r="B17" s="6" t="n">
        <v>1704</v>
      </c>
      <c r="C17" s="6" t="n">
        <v>815</v>
      </c>
      <c r="D17" s="6" t="n">
        <v>4479</v>
      </c>
      <c r="E17" s="6" t="n">
        <v>27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4</v>
      </c>
    </row>
    <row r="3" spans="1:3">
      <c r="A3" s="3" t="s">
        <v>300</v>
      </c>
    </row>
    <row r="4" spans="1:3">
      <c r="A4" s="4" t="s">
        <v>90</v>
      </c>
      <c r="B4" s="5" t="n">
        <v>5722</v>
      </c>
      <c r="C4" s="5" t="n">
        <v>4303</v>
      </c>
    </row>
    <row r="5" spans="1:3">
      <c r="A5" s="4" t="s">
        <v>296</v>
      </c>
    </row>
    <row r="6" spans="1:3">
      <c r="A6" s="3" t="s">
        <v>300</v>
      </c>
    </row>
    <row r="7" spans="1:3">
      <c r="A7" s="4" t="s">
        <v>90</v>
      </c>
      <c r="B7" s="5" t="n">
        <v>5526</v>
      </c>
      <c r="C7" s="5" t="n">
        <v>3996</v>
      </c>
    </row>
    <row r="8" spans="1:3">
      <c r="A8" s="4" t="s">
        <v>301</v>
      </c>
    </row>
    <row r="9" spans="1:3">
      <c r="A9" s="3" t="s">
        <v>300</v>
      </c>
    </row>
    <row r="10" spans="1:3">
      <c r="A10" s="4" t="s">
        <v>90</v>
      </c>
      <c r="B10" s="5" t="n">
        <v>196</v>
      </c>
      <c r="C10" s="5" t="n">
        <v>3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3000</v>
      </c>
      <c r="D4" s="6" t="n">
        <v>3000</v>
      </c>
    </row>
    <row r="5" spans="1:5">
      <c r="A5" s="3" t="s">
        <v>77</v>
      </c>
    </row>
    <row r="6" spans="1:5">
      <c r="A6" s="4" t="s">
        <v>78</v>
      </c>
      <c r="B6" s="5" t="n">
        <v>-23244</v>
      </c>
      <c r="C6" s="6" t="n">
        <v>-13375</v>
      </c>
      <c r="D6" s="5" t="n">
        <v>-56439</v>
      </c>
      <c r="E6" s="6" t="n">
        <v>-39092</v>
      </c>
    </row>
    <row r="7" spans="1:5">
      <c r="A7" s="4" t="s">
        <v>79</v>
      </c>
      <c r="B7" s="5" t="n">
        <v>-5972</v>
      </c>
      <c r="C7" s="5" t="n">
        <v>-3504</v>
      </c>
      <c r="D7" s="5" t="n">
        <v>-15712</v>
      </c>
      <c r="E7" s="5" t="n">
        <v>-10637</v>
      </c>
    </row>
    <row r="8" spans="1:5">
      <c r="A8" s="4" t="s">
        <v>80</v>
      </c>
      <c r="B8" s="5" t="n">
        <v>-29216</v>
      </c>
      <c r="C8" s="5" t="n">
        <v>-16879</v>
      </c>
      <c r="D8" s="5" t="n">
        <v>-72151</v>
      </c>
      <c r="E8" s="5" t="n">
        <v>-49729</v>
      </c>
    </row>
    <row r="9" spans="1:5">
      <c r="A9" s="4" t="s">
        <v>81</v>
      </c>
      <c r="B9" s="5" t="n">
        <v>-26216</v>
      </c>
      <c r="C9" s="5" t="n">
        <v>-16879</v>
      </c>
      <c r="D9" s="5" t="n">
        <v>-69151</v>
      </c>
      <c r="E9" s="5" t="n">
        <v>-49729</v>
      </c>
    </row>
    <row r="10" spans="1:5">
      <c r="A10" s="4" t="s">
        <v>82</v>
      </c>
      <c r="B10" s="5" t="n">
        <v>1241</v>
      </c>
      <c r="C10" s="5" t="n">
        <v>375</v>
      </c>
      <c r="D10" s="5" t="n">
        <v>3240</v>
      </c>
      <c r="E10" s="5" t="n">
        <v>981</v>
      </c>
    </row>
    <row r="11" spans="1:5">
      <c r="A11" s="4" t="s">
        <v>83</v>
      </c>
      <c r="B11" s="6" t="n">
        <v>-24975</v>
      </c>
      <c r="C11" s="6" t="n">
        <v>-16504</v>
      </c>
      <c r="D11" s="6" t="n">
        <v>-65911</v>
      </c>
      <c r="E11" s="6" t="n">
        <v>-48748</v>
      </c>
    </row>
    <row r="12" spans="1:5">
      <c r="A12" s="4" t="s">
        <v>84</v>
      </c>
      <c r="B12" s="8" t="n">
        <v>-0.55</v>
      </c>
      <c r="C12" s="8" t="n">
        <v>-0.51</v>
      </c>
      <c r="D12" s="8" t="n">
        <v>-1.52</v>
      </c>
      <c r="E12" s="8" t="n">
        <v>-1.6</v>
      </c>
    </row>
    <row r="13" spans="1:5">
      <c r="A13" s="4" t="s">
        <v>85</v>
      </c>
      <c r="B13" s="5" t="n">
        <v>45766</v>
      </c>
      <c r="C13" s="5" t="n">
        <v>32349</v>
      </c>
      <c r="D13" s="5" t="n">
        <v>43418</v>
      </c>
      <c r="E13" s="5" t="n">
        <v>306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6</v>
      </c>
      <c r="B1" s="2" t="s">
        <v>87</v>
      </c>
      <c r="C1" s="2" t="s">
        <v>88</v>
      </c>
      <c r="D1" s="2" t="s">
        <v>89</v>
      </c>
      <c r="E1" s="2" t="s">
        <v>90</v>
      </c>
    </row>
    <row r="2" spans="1:5">
      <c r="A2" s="4" t="s">
        <v>91</v>
      </c>
      <c r="B2" s="6" t="n">
        <v>23</v>
      </c>
      <c r="C2" s="6" t="n">
        <v>192375</v>
      </c>
      <c r="D2" s="6" t="n">
        <v>-123214</v>
      </c>
      <c r="E2" s="6" t="n">
        <v>69184</v>
      </c>
    </row>
    <row r="3" spans="1:5">
      <c r="A3" s="4" t="s">
        <v>92</v>
      </c>
      <c r="B3" s="5" t="n">
        <v>22626</v>
      </c>
    </row>
    <row r="4" spans="1:5">
      <c r="A4" s="3" t="s">
        <v>93</v>
      </c>
    </row>
    <row r="5" spans="1:5">
      <c r="A5" s="4" t="s">
        <v>94</v>
      </c>
      <c r="C5" s="5" t="n">
        <v>1946</v>
      </c>
      <c r="E5" s="5" t="n">
        <v>1946</v>
      </c>
    </row>
    <row r="6" spans="1:5">
      <c r="A6" s="4" t="s">
        <v>95</v>
      </c>
      <c r="B6" s="6" t="n">
        <v>9</v>
      </c>
      <c r="C6" s="5" t="n">
        <v>54034</v>
      </c>
      <c r="E6" s="5" t="n">
        <v>54043</v>
      </c>
    </row>
    <row r="7" spans="1:5">
      <c r="A7" s="4" t="s">
        <v>96</v>
      </c>
      <c r="B7" s="5" t="n">
        <v>9660</v>
      </c>
    </row>
    <row r="8" spans="1:5">
      <c r="A8" s="4" t="s">
        <v>83</v>
      </c>
      <c r="D8" s="5" t="n">
        <v>-16498</v>
      </c>
      <c r="E8" s="5" t="n">
        <v>-16498</v>
      </c>
    </row>
    <row r="9" spans="1:5">
      <c r="A9" s="4" t="s">
        <v>97</v>
      </c>
      <c r="B9" s="6" t="n">
        <v>32</v>
      </c>
      <c r="C9" s="5" t="n">
        <v>248355</v>
      </c>
      <c r="D9" s="5" t="n">
        <v>-139712</v>
      </c>
      <c r="E9" s="5" t="n">
        <v>108675</v>
      </c>
    </row>
    <row r="10" spans="1:5">
      <c r="A10" s="4" t="s">
        <v>98</v>
      </c>
      <c r="B10" s="5" t="n">
        <v>32286</v>
      </c>
    </row>
    <row r="11" spans="1:5">
      <c r="A11" s="4" t="s">
        <v>91</v>
      </c>
      <c r="B11" s="6" t="n">
        <v>23</v>
      </c>
      <c r="C11" s="5" t="n">
        <v>192375</v>
      </c>
      <c r="D11" s="5" t="n">
        <v>-123214</v>
      </c>
      <c r="E11" s="5" t="n">
        <v>69184</v>
      </c>
    </row>
    <row r="12" spans="1:5">
      <c r="A12" s="4" t="s">
        <v>92</v>
      </c>
      <c r="B12" s="5" t="n">
        <v>22626</v>
      </c>
    </row>
    <row r="13" spans="1:5">
      <c r="A13" s="3" t="s">
        <v>93</v>
      </c>
    </row>
    <row r="14" spans="1:5">
      <c r="A14" s="4" t="s">
        <v>83</v>
      </c>
      <c r="E14" s="5" t="n">
        <v>-48748</v>
      </c>
    </row>
    <row r="15" spans="1:5">
      <c r="A15" s="4" t="s">
        <v>99</v>
      </c>
      <c r="B15" s="6" t="n">
        <v>32</v>
      </c>
      <c r="C15" s="5" t="n">
        <v>252388</v>
      </c>
      <c r="D15" s="5" t="n">
        <v>-171962</v>
      </c>
      <c r="E15" s="5" t="n">
        <v>80458</v>
      </c>
    </row>
    <row r="16" spans="1:5">
      <c r="A16" s="4" t="s">
        <v>100</v>
      </c>
      <c r="B16" s="5" t="n">
        <v>32388</v>
      </c>
    </row>
    <row r="17" spans="1:5">
      <c r="A17" s="4" t="s">
        <v>97</v>
      </c>
      <c r="B17" s="6" t="n">
        <v>32</v>
      </c>
      <c r="C17" s="5" t="n">
        <v>248355</v>
      </c>
      <c r="D17" s="5" t="n">
        <v>-139712</v>
      </c>
      <c r="E17" s="5" t="n">
        <v>108675</v>
      </c>
    </row>
    <row r="18" spans="1:5">
      <c r="A18" s="4" t="s">
        <v>98</v>
      </c>
      <c r="B18" s="5" t="n">
        <v>32286</v>
      </c>
    </row>
    <row r="19" spans="1:5">
      <c r="A19" s="3" t="s">
        <v>93</v>
      </c>
    </row>
    <row r="20" spans="1:5">
      <c r="A20" s="4" t="s">
        <v>101</v>
      </c>
      <c r="C20" s="5" t="n">
        <v>179</v>
      </c>
      <c r="E20" s="5" t="n">
        <v>179</v>
      </c>
    </row>
    <row r="21" spans="1:5">
      <c r="A21" s="4" t="s">
        <v>102</v>
      </c>
      <c r="B21" s="5" t="n">
        <v>50</v>
      </c>
    </row>
    <row r="22" spans="1:5">
      <c r="A22" s="4" t="s">
        <v>94</v>
      </c>
      <c r="C22" s="5" t="n">
        <v>1812</v>
      </c>
      <c r="E22" s="5" t="n">
        <v>1812</v>
      </c>
    </row>
    <row r="23" spans="1:5">
      <c r="A23" s="4" t="s">
        <v>83</v>
      </c>
      <c r="D23" s="5" t="n">
        <v>-15746</v>
      </c>
      <c r="E23" s="5" t="n">
        <v>-15746</v>
      </c>
    </row>
    <row r="24" spans="1:5">
      <c r="A24" s="4" t="s">
        <v>103</v>
      </c>
      <c r="B24" s="6" t="n">
        <v>32</v>
      </c>
      <c r="C24" s="5" t="n">
        <v>250346</v>
      </c>
      <c r="D24" s="5" t="n">
        <v>-155458</v>
      </c>
      <c r="E24" s="5" t="n">
        <v>94920</v>
      </c>
    </row>
    <row r="25" spans="1:5">
      <c r="A25" s="4" t="s">
        <v>104</v>
      </c>
      <c r="B25" s="5" t="n">
        <v>32336</v>
      </c>
    </row>
    <row r="26" spans="1:5">
      <c r="A26" s="3" t="s">
        <v>93</v>
      </c>
    </row>
    <row r="27" spans="1:5">
      <c r="A27" s="4" t="s">
        <v>101</v>
      </c>
      <c r="C27" s="5" t="n">
        <v>248</v>
      </c>
      <c r="E27" s="5" t="n">
        <v>248</v>
      </c>
    </row>
    <row r="28" spans="1:5">
      <c r="A28" s="4" t="s">
        <v>102</v>
      </c>
      <c r="B28" s="5" t="n">
        <v>52</v>
      </c>
    </row>
    <row r="29" spans="1:5">
      <c r="A29" s="4" t="s">
        <v>94</v>
      </c>
      <c r="C29" s="5" t="n">
        <v>1794</v>
      </c>
      <c r="E29" s="5" t="n">
        <v>1794</v>
      </c>
    </row>
    <row r="30" spans="1:5">
      <c r="A30" s="4" t="s">
        <v>83</v>
      </c>
      <c r="D30" s="5" t="n">
        <v>-16504</v>
      </c>
      <c r="E30" s="5" t="n">
        <v>-16504</v>
      </c>
    </row>
    <row r="31" spans="1:5">
      <c r="A31" s="4" t="s">
        <v>99</v>
      </c>
      <c r="B31" s="6" t="n">
        <v>32</v>
      </c>
      <c r="C31" s="5" t="n">
        <v>252388</v>
      </c>
      <c r="D31" s="5" t="n">
        <v>-171962</v>
      </c>
      <c r="E31" s="5" t="n">
        <v>80458</v>
      </c>
    </row>
    <row r="32" spans="1:5">
      <c r="A32" s="4" t="s">
        <v>100</v>
      </c>
      <c r="B32" s="5" t="n">
        <v>32388</v>
      </c>
    </row>
    <row r="33" spans="1:5">
      <c r="A33" s="4" t="s">
        <v>105</v>
      </c>
      <c r="B33" s="6" t="n">
        <v>42</v>
      </c>
      <c r="C33" s="5" t="n">
        <v>395233</v>
      </c>
      <c r="D33" s="5" t="n">
        <v>-188157</v>
      </c>
      <c r="E33" s="5" t="n">
        <v>207118</v>
      </c>
    </row>
    <row r="34" spans="1:5">
      <c r="A34" s="4" t="s">
        <v>106</v>
      </c>
      <c r="B34" s="5" t="n">
        <v>42072</v>
      </c>
    </row>
    <row r="35" spans="1:5">
      <c r="A35" s="3" t="s">
        <v>93</v>
      </c>
    </row>
    <row r="36" spans="1:5">
      <c r="A36" s="4" t="s">
        <v>101</v>
      </c>
      <c r="C36" s="5" t="n">
        <v>769</v>
      </c>
      <c r="E36" s="5" t="n">
        <v>769</v>
      </c>
    </row>
    <row r="37" spans="1:5">
      <c r="A37" s="4" t="s">
        <v>102</v>
      </c>
      <c r="B37" s="5" t="n">
        <v>118</v>
      </c>
    </row>
    <row r="38" spans="1:5">
      <c r="A38" s="4" t="s">
        <v>94</v>
      </c>
      <c r="C38" s="5" t="n">
        <v>2890</v>
      </c>
      <c r="E38" s="5" t="n">
        <v>2890</v>
      </c>
    </row>
    <row r="39" spans="1:5">
      <c r="A39" s="4" t="s">
        <v>107</v>
      </c>
      <c r="C39" s="5" t="n">
        <v>-484</v>
      </c>
      <c r="E39" s="5" t="n">
        <v>-484</v>
      </c>
    </row>
    <row r="40" spans="1:5">
      <c r="A40" s="4" t="s">
        <v>108</v>
      </c>
      <c r="B40" s="5" t="n">
        <v>64</v>
      </c>
    </row>
    <row r="41" spans="1:5">
      <c r="A41" s="4" t="s">
        <v>83</v>
      </c>
      <c r="D41" s="5" t="n">
        <v>-19039</v>
      </c>
      <c r="E41" s="5" t="n">
        <v>-19039</v>
      </c>
    </row>
    <row r="42" spans="1:5">
      <c r="A42" s="4" t="s">
        <v>109</v>
      </c>
      <c r="B42" s="6" t="n">
        <v>42</v>
      </c>
      <c r="C42" s="5" t="n">
        <v>398408</v>
      </c>
      <c r="D42" s="5" t="n">
        <v>-207196</v>
      </c>
      <c r="E42" s="5" t="n">
        <v>191254</v>
      </c>
    </row>
    <row r="43" spans="1:5">
      <c r="A43" s="4" t="s">
        <v>110</v>
      </c>
      <c r="B43" s="5" t="n">
        <v>42254</v>
      </c>
    </row>
    <row r="44" spans="1:5">
      <c r="A44" s="4" t="s">
        <v>105</v>
      </c>
      <c r="B44" s="6" t="n">
        <v>42</v>
      </c>
      <c r="C44" s="5" t="n">
        <v>395233</v>
      </c>
      <c r="D44" s="5" t="n">
        <v>-188157</v>
      </c>
      <c r="E44" s="5" t="n">
        <v>207118</v>
      </c>
    </row>
    <row r="45" spans="1:5">
      <c r="A45" s="4" t="s">
        <v>106</v>
      </c>
      <c r="B45" s="5" t="n">
        <v>42072</v>
      </c>
    </row>
    <row r="46" spans="1:5">
      <c r="A46" s="3" t="s">
        <v>93</v>
      </c>
    </row>
    <row r="47" spans="1:5">
      <c r="A47" s="4" t="s">
        <v>83</v>
      </c>
      <c r="E47" s="5" t="n">
        <v>-65911</v>
      </c>
    </row>
    <row r="48" spans="1:5">
      <c r="A48" s="4" t="s">
        <v>111</v>
      </c>
      <c r="B48" s="6" t="n">
        <v>47</v>
      </c>
      <c r="C48" s="5" t="n">
        <v>547778</v>
      </c>
      <c r="D48" s="5" t="n">
        <v>-254068</v>
      </c>
      <c r="E48" s="5" t="n">
        <v>293757</v>
      </c>
    </row>
    <row r="49" spans="1:5">
      <c r="A49" s="4" t="s">
        <v>112</v>
      </c>
      <c r="B49" s="5" t="n">
        <v>47096</v>
      </c>
    </row>
    <row r="50" spans="1:5">
      <c r="A50" s="4" t="s">
        <v>109</v>
      </c>
      <c r="B50" s="6" t="n">
        <v>42</v>
      </c>
      <c r="C50" s="5" t="n">
        <v>398408</v>
      </c>
      <c r="D50" s="5" t="n">
        <v>-207196</v>
      </c>
      <c r="E50" s="5" t="n">
        <v>191254</v>
      </c>
    </row>
    <row r="51" spans="1:5">
      <c r="A51" s="4" t="s">
        <v>110</v>
      </c>
      <c r="B51" s="5" t="n">
        <v>42254</v>
      </c>
    </row>
    <row r="52" spans="1:5">
      <c r="A52" s="3" t="s">
        <v>93</v>
      </c>
    </row>
    <row r="53" spans="1:5">
      <c r="A53" s="4" t="s">
        <v>101</v>
      </c>
      <c r="C53" s="5" t="n">
        <v>748</v>
      </c>
      <c r="E53" s="5" t="n">
        <v>748</v>
      </c>
    </row>
    <row r="54" spans="1:5">
      <c r="A54" s="4" t="s">
        <v>102</v>
      </c>
      <c r="B54" s="5" t="n">
        <v>96</v>
      </c>
    </row>
    <row r="55" spans="1:5">
      <c r="A55" s="4" t="s">
        <v>94</v>
      </c>
      <c r="C55" s="5" t="n">
        <v>3445</v>
      </c>
      <c r="E55" s="5" t="n">
        <v>3445</v>
      </c>
    </row>
    <row r="56" spans="1:5">
      <c r="A56" s="4" t="s">
        <v>107</v>
      </c>
      <c r="C56" s="5" t="n">
        <v>139</v>
      </c>
      <c r="E56" s="5" t="n">
        <v>139</v>
      </c>
    </row>
    <row r="57" spans="1:5">
      <c r="A57" s="4" t="s">
        <v>108</v>
      </c>
      <c r="B57" s="5" t="n">
        <v>23</v>
      </c>
    </row>
    <row r="58" spans="1:5">
      <c r="A58" s="4" t="s">
        <v>83</v>
      </c>
      <c r="D58" s="5" t="n">
        <v>-21897</v>
      </c>
      <c r="E58" s="5" t="n">
        <v>-21897</v>
      </c>
    </row>
    <row r="59" spans="1:5">
      <c r="A59" s="4" t="s">
        <v>113</v>
      </c>
      <c r="B59" s="6" t="n">
        <v>42</v>
      </c>
      <c r="C59" s="5" t="n">
        <v>402740</v>
      </c>
      <c r="D59" s="5" t="n">
        <v>-229093</v>
      </c>
      <c r="E59" s="5" t="n">
        <v>173689</v>
      </c>
    </row>
    <row r="60" spans="1:5">
      <c r="A60" s="4" t="s">
        <v>114</v>
      </c>
      <c r="B60" s="5" t="n">
        <v>42373</v>
      </c>
    </row>
    <row r="61" spans="1:5">
      <c r="A61" s="3" t="s">
        <v>93</v>
      </c>
    </row>
    <row r="62" spans="1:5">
      <c r="A62" s="4" t="s">
        <v>101</v>
      </c>
      <c r="C62" s="5" t="n">
        <v>997</v>
      </c>
      <c r="E62" s="5" t="n">
        <v>997</v>
      </c>
    </row>
    <row r="63" spans="1:5">
      <c r="A63" s="4" t="s">
        <v>102</v>
      </c>
      <c r="B63" s="5" t="n">
        <v>123</v>
      </c>
    </row>
    <row r="64" spans="1:5">
      <c r="A64" s="4" t="s">
        <v>94</v>
      </c>
      <c r="C64" s="5" t="n">
        <v>3813</v>
      </c>
      <c r="E64" s="5" t="n">
        <v>3813</v>
      </c>
    </row>
    <row r="65" spans="1:5">
      <c r="A65" s="4" t="s">
        <v>95</v>
      </c>
      <c r="B65" s="6" t="n">
        <v>5</v>
      </c>
      <c r="C65" s="5" t="n">
        <v>140228</v>
      </c>
      <c r="E65" s="5" t="n">
        <v>140233</v>
      </c>
    </row>
    <row r="66" spans="1:5">
      <c r="A66" s="4" t="s">
        <v>96</v>
      </c>
      <c r="B66" s="5" t="n">
        <v>4600</v>
      </c>
    </row>
    <row r="67" spans="1:5">
      <c r="A67" s="4" t="s">
        <v>83</v>
      </c>
      <c r="D67" s="5" t="n">
        <v>-24975</v>
      </c>
      <c r="E67" s="5" t="n">
        <v>-24975</v>
      </c>
    </row>
    <row r="68" spans="1:5">
      <c r="A68" s="4" t="s">
        <v>111</v>
      </c>
      <c r="B68" s="6" t="n">
        <v>47</v>
      </c>
      <c r="C68" s="6" t="n">
        <v>547778</v>
      </c>
      <c r="D68" s="6" t="n">
        <v>-254068</v>
      </c>
      <c r="E68" s="6" t="n">
        <v>293757</v>
      </c>
    </row>
    <row r="69" spans="1:5">
      <c r="A69" s="4" t="s">
        <v>112</v>
      </c>
      <c r="B69" s="5" t="n">
        <v>470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74</v>
      </c>
    </row>
    <row r="3" spans="1:3">
      <c r="A3" s="3" t="s">
        <v>116</v>
      </c>
    </row>
    <row r="4" spans="1:3">
      <c r="A4" s="4" t="s">
        <v>83</v>
      </c>
      <c r="B4" s="6" t="n">
        <v>-65911</v>
      </c>
      <c r="C4" s="6" t="n">
        <v>-48748</v>
      </c>
    </row>
    <row r="5" spans="1:3">
      <c r="A5" s="3" t="s">
        <v>117</v>
      </c>
    </row>
    <row r="6" spans="1:3">
      <c r="A6" s="4" t="s">
        <v>118</v>
      </c>
      <c r="B6" s="5" t="n">
        <v>1606</v>
      </c>
      <c r="C6" s="5" t="n">
        <v>1186</v>
      </c>
    </row>
    <row r="7" spans="1:3">
      <c r="A7" s="4" t="s">
        <v>94</v>
      </c>
      <c r="B7" s="5" t="n">
        <v>10148</v>
      </c>
      <c r="C7" s="5" t="n">
        <v>5553</v>
      </c>
    </row>
    <row r="8" spans="1:3">
      <c r="A8" s="4" t="s">
        <v>119</v>
      </c>
      <c r="B8" s="5" t="n">
        <v>74</v>
      </c>
    </row>
    <row r="9" spans="1:3">
      <c r="A9" s="3" t="s">
        <v>120</v>
      </c>
    </row>
    <row r="10" spans="1:3">
      <c r="A10" s="4" t="s">
        <v>35</v>
      </c>
      <c r="B10" s="5" t="n">
        <v>-4959</v>
      </c>
      <c r="C10" s="5" t="n">
        <v>110</v>
      </c>
    </row>
    <row r="11" spans="1:3">
      <c r="A11" s="4" t="s">
        <v>121</v>
      </c>
      <c r="B11" s="5" t="n">
        <v>1158</v>
      </c>
      <c r="C11" s="5" t="n">
        <v>-757</v>
      </c>
    </row>
    <row r="12" spans="1:3">
      <c r="A12" s="4" t="s">
        <v>45</v>
      </c>
      <c r="B12" s="5" t="n">
        <v>-866</v>
      </c>
    </row>
    <row r="13" spans="1:3">
      <c r="A13" s="4" t="s">
        <v>119</v>
      </c>
      <c r="C13" s="5" t="n">
        <v>-216</v>
      </c>
    </row>
    <row r="14" spans="1:3">
      <c r="A14" s="4" t="s">
        <v>122</v>
      </c>
      <c r="B14" s="5" t="n">
        <v>-58750</v>
      </c>
      <c r="C14" s="5" t="n">
        <v>-42872</v>
      </c>
    </row>
    <row r="15" spans="1:3">
      <c r="A15" s="3" t="s">
        <v>123</v>
      </c>
    </row>
    <row r="16" spans="1:3">
      <c r="A16" s="4" t="s">
        <v>124</v>
      </c>
      <c r="B16" s="5" t="n">
        <v>-629</v>
      </c>
      <c r="C16" s="5" t="n">
        <v>-915</v>
      </c>
    </row>
    <row r="17" spans="1:3">
      <c r="A17" s="4" t="s">
        <v>125</v>
      </c>
      <c r="B17" s="5" t="n">
        <v>-629</v>
      </c>
      <c r="C17" s="5" t="n">
        <v>-915</v>
      </c>
    </row>
    <row r="18" spans="1:3">
      <c r="A18" s="3" t="s">
        <v>126</v>
      </c>
    </row>
    <row r="19" spans="1:3">
      <c r="A19" s="4" t="s">
        <v>127</v>
      </c>
      <c r="B19" s="5" t="n">
        <v>140530</v>
      </c>
      <c r="C19" s="5" t="n">
        <v>54482</v>
      </c>
    </row>
    <row r="20" spans="1:3">
      <c r="A20" s="4" t="s">
        <v>128</v>
      </c>
      <c r="B20" s="5" t="n">
        <v>-540</v>
      </c>
      <c r="C20" s="5" t="n">
        <v>-371</v>
      </c>
    </row>
    <row r="21" spans="1:3">
      <c r="A21" s="4" t="s">
        <v>129</v>
      </c>
      <c r="B21" s="5" t="n">
        <v>-583</v>
      </c>
    </row>
    <row r="22" spans="1:3">
      <c r="A22" s="4" t="s">
        <v>130</v>
      </c>
      <c r="B22" s="5" t="n">
        <v>2752</v>
      </c>
      <c r="C22" s="5" t="n">
        <v>426</v>
      </c>
    </row>
    <row r="23" spans="1:3">
      <c r="A23" s="4" t="s">
        <v>119</v>
      </c>
      <c r="C23" s="5" t="n">
        <v>-72</v>
      </c>
    </row>
    <row r="24" spans="1:3">
      <c r="A24" s="4" t="s">
        <v>131</v>
      </c>
      <c r="B24" s="5" t="n">
        <v>142159</v>
      </c>
      <c r="C24" s="5" t="n">
        <v>54465</v>
      </c>
    </row>
    <row r="25" spans="1:3">
      <c r="A25" s="4" t="s">
        <v>132</v>
      </c>
      <c r="B25" s="5" t="n">
        <v>82780</v>
      </c>
      <c r="C25" s="5" t="n">
        <v>10678</v>
      </c>
    </row>
    <row r="26" spans="1:3">
      <c r="A26" s="4" t="s">
        <v>133</v>
      </c>
      <c r="B26" s="5" t="n">
        <v>211156</v>
      </c>
      <c r="C26" s="5" t="n">
        <v>71715</v>
      </c>
    </row>
    <row r="27" spans="1:3">
      <c r="A27" s="4" t="s">
        <v>134</v>
      </c>
      <c r="B27" s="5" t="n">
        <v>293936</v>
      </c>
      <c r="C27" s="5" t="n">
        <v>82393</v>
      </c>
    </row>
    <row r="28" spans="1:3">
      <c r="A28" s="3" t="s">
        <v>135</v>
      </c>
    </row>
    <row r="29" spans="1:3">
      <c r="A29" s="4" t="s">
        <v>134</v>
      </c>
      <c r="B29" s="6" t="n">
        <v>211156</v>
      </c>
      <c r="C29" s="6" t="n">
        <v>71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6:16:14Z</dcterms:created>
  <dcterms:modified xmlns:dcterms="http://purl.org/dc/terms/" xmlns:xsi="http://www.w3.org/2001/XMLSchema-instance" xsi:type="dcterms:W3CDTF">2019-11-07T06:16:14Z</dcterms:modified>
</cp:coreProperties>
</file>